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Accrued Rent and Accounts Recei" sheetId="10" state="visible" r:id="rId10"/>
    <sheet xmlns:r="http://schemas.openxmlformats.org/officeDocument/2006/relationships" name="Deferred Leasing Commission Cos" sheetId="11" state="visible" r:id="rId11"/>
    <sheet xmlns:r="http://schemas.openxmlformats.org/officeDocument/2006/relationships" name="Future Minimum Rents" sheetId="12" state="visible" r:id="rId12"/>
    <sheet xmlns:r="http://schemas.openxmlformats.org/officeDocument/2006/relationships" name="Notes Payable" sheetId="13" state="visible" r:id="rId13"/>
    <sheet xmlns:r="http://schemas.openxmlformats.org/officeDocument/2006/relationships" name="Loss Per Share"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Incentive Awards Pla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chedule III - Real Estate Asse" sheetId="21" state="visible" r:id="rId21"/>
    <sheet xmlns:r="http://schemas.openxmlformats.org/officeDocument/2006/relationships" name="Summary of Significant Accoun_2" sheetId="22" state="visible" r:id="rId22"/>
    <sheet xmlns:r="http://schemas.openxmlformats.org/officeDocument/2006/relationships" name="Real Estate (Tables)" sheetId="23" state="visible" r:id="rId23"/>
    <sheet xmlns:r="http://schemas.openxmlformats.org/officeDocument/2006/relationships" name="Accrued Rent and Accounts Rec_2" sheetId="24" state="visible" r:id="rId24"/>
    <sheet xmlns:r="http://schemas.openxmlformats.org/officeDocument/2006/relationships" name="Deferred Leasing Commission C_2" sheetId="25" state="visible" r:id="rId25"/>
    <sheet xmlns:r="http://schemas.openxmlformats.org/officeDocument/2006/relationships" name="Future Minimum Rents (Tables)" sheetId="26" state="visible" r:id="rId26"/>
    <sheet xmlns:r="http://schemas.openxmlformats.org/officeDocument/2006/relationships" name="Notes Payable (Tables)" sheetId="27" state="visible" r:id="rId27"/>
    <sheet xmlns:r="http://schemas.openxmlformats.org/officeDocument/2006/relationships" name="Loss Per Share (Tables)" sheetId="28" state="visible" r:id="rId28"/>
    <sheet xmlns:r="http://schemas.openxmlformats.org/officeDocument/2006/relationships" name="Income Taxes (Tables)" sheetId="29" state="visible" r:id="rId29"/>
    <sheet xmlns:r="http://schemas.openxmlformats.org/officeDocument/2006/relationships" name="Stockholders' Equity (Tables)" sheetId="30" state="visible" r:id="rId30"/>
    <sheet xmlns:r="http://schemas.openxmlformats.org/officeDocument/2006/relationships" name="Organization and Business (Deta" sheetId="31" state="visible" r:id="rId31"/>
    <sheet xmlns:r="http://schemas.openxmlformats.org/officeDocument/2006/relationships" name="Summary of Significant Accoun_3" sheetId="32" state="visible" r:id="rId32"/>
    <sheet xmlns:r="http://schemas.openxmlformats.org/officeDocument/2006/relationships" name="Real Estate - Real Estate Asset" sheetId="33" state="visible" r:id="rId33"/>
    <sheet xmlns:r="http://schemas.openxmlformats.org/officeDocument/2006/relationships" name="Real Estate - In-Place Lease In" sheetId="34" state="visible" r:id="rId34"/>
    <sheet xmlns:r="http://schemas.openxmlformats.org/officeDocument/2006/relationships" name="Real Estate - Future Amortizati" sheetId="35" state="visible" r:id="rId35"/>
    <sheet xmlns:r="http://schemas.openxmlformats.org/officeDocument/2006/relationships" name="Real Estate - Additional Inform" sheetId="36" state="visible" r:id="rId36"/>
    <sheet xmlns:r="http://schemas.openxmlformats.org/officeDocument/2006/relationships" name="Accrued Rent and Accounts Rec_3" sheetId="37" state="visible" r:id="rId37"/>
    <sheet xmlns:r="http://schemas.openxmlformats.org/officeDocument/2006/relationships" name="Deferred Leasing Commission C_3" sheetId="38" state="visible" r:id="rId38"/>
    <sheet xmlns:r="http://schemas.openxmlformats.org/officeDocument/2006/relationships" name="Future Minimum Rents (Details)" sheetId="39" state="visible" r:id="rId39"/>
    <sheet xmlns:r="http://schemas.openxmlformats.org/officeDocument/2006/relationships" name="Notes Payable - Additional Info" sheetId="40" state="visible" r:id="rId40"/>
    <sheet xmlns:r="http://schemas.openxmlformats.org/officeDocument/2006/relationships" name="Notes Payable - Summary of Mort" sheetId="41" state="visible" r:id="rId41"/>
    <sheet xmlns:r="http://schemas.openxmlformats.org/officeDocument/2006/relationships" name="Notes Payable - Annual Maturiti" sheetId="42" state="visible" r:id="rId42"/>
    <sheet xmlns:r="http://schemas.openxmlformats.org/officeDocument/2006/relationships" name="Notes Payable - Amortization of" sheetId="43" state="visible" r:id="rId43"/>
    <sheet xmlns:r="http://schemas.openxmlformats.org/officeDocument/2006/relationships" name="Loss Per Share (Details)" sheetId="44" state="visible" r:id="rId44"/>
    <sheet xmlns:r="http://schemas.openxmlformats.org/officeDocument/2006/relationships" name="Income Taxes (Details)" sheetId="45" state="visible" r:id="rId45"/>
    <sheet xmlns:r="http://schemas.openxmlformats.org/officeDocument/2006/relationships" name="Related Party Transactions (Det" sheetId="46" state="visible" r:id="rId46"/>
    <sheet xmlns:r="http://schemas.openxmlformats.org/officeDocument/2006/relationships" name="Stockholders' Equity - Addition" sheetId="47" state="visible" r:id="rId47"/>
    <sheet xmlns:r="http://schemas.openxmlformats.org/officeDocument/2006/relationships" name="Stockholders' Equity - Distribu" sheetId="48" state="visible" r:id="rId48"/>
    <sheet xmlns:r="http://schemas.openxmlformats.org/officeDocument/2006/relationships" name="Incentive Awards Plan (Details)" sheetId="49" state="visible" r:id="rId49"/>
    <sheet xmlns:r="http://schemas.openxmlformats.org/officeDocument/2006/relationships" name="Schedule III - Real Estate As_2" sheetId="50" state="visible" r:id="rId50"/>
    <sheet xmlns:r="http://schemas.openxmlformats.org/officeDocument/2006/relationships" name="Schedule III - Real Estate As_3" sheetId="51" state="visible" r:id="rId51"/>
  </sheets>
  <definedNames/>
  <calcPr calcId="124519" fullCalcOnLoad="1"/>
</workbook>
</file>

<file path=xl/sharedStrings.xml><?xml version="1.0" encoding="utf-8"?>
<sst xmlns="http://schemas.openxmlformats.org/spreadsheetml/2006/main" uniqueCount="600">
  <si>
    <t>Cover Page - USD ($)</t>
  </si>
  <si>
    <t>12 Months Ended</t>
  </si>
  <si>
    <t>Dec. 31, 2019</t>
  </si>
  <si>
    <t>Mar. 31, 2020</t>
  </si>
  <si>
    <t>Jun. 30, 2019</t>
  </si>
  <si>
    <t>Document and Entity Information:</t>
  </si>
  <si>
    <t>Document Type</t>
  </si>
  <si>
    <t>10-K</t>
  </si>
  <si>
    <t>Document Annual Report</t>
  </si>
  <si>
    <t>true</t>
  </si>
  <si>
    <t>Document Transition Report</t>
  </si>
  <si>
    <t>false</t>
  </si>
  <si>
    <t>Document Fiscal Period Focus</t>
  </si>
  <si>
    <t>FY</t>
  </si>
  <si>
    <t>Entity File Number</t>
  </si>
  <si>
    <t>000-53912</t>
  </si>
  <si>
    <t>Entity Registrant Name</t>
  </si>
  <si>
    <t>HARTMAN SHORT TERM INCOME PROPERTIES XX, INC.</t>
  </si>
  <si>
    <t>Entity Incorporation, State or Country Code</t>
  </si>
  <si>
    <t>MD</t>
  </si>
  <si>
    <t>Entity Address, Address Line One</t>
  </si>
  <si>
    <t>2909 Hillcroft</t>
  </si>
  <si>
    <t>Entity Address, Address Line Two</t>
  </si>
  <si>
    <t>Suite 420</t>
  </si>
  <si>
    <t>Entity Address, City or Town</t>
  </si>
  <si>
    <t>Houston</t>
  </si>
  <si>
    <t>Entity Address, State or Province</t>
  </si>
  <si>
    <t>TX</t>
  </si>
  <si>
    <t>Entity Tax Identification Number</t>
  </si>
  <si>
    <t>26-3455189</t>
  </si>
  <si>
    <t>Entity Address, Postal Zip Code</t>
  </si>
  <si>
    <t>77057</t>
  </si>
  <si>
    <t>City Area Code</t>
  </si>
  <si>
    <t>713</t>
  </si>
  <si>
    <t>Local Phone Number</t>
  </si>
  <si>
    <t>467-2222</t>
  </si>
  <si>
    <t>Entity Well-known Seasoned Issuer</t>
  </si>
  <si>
    <t>No</t>
  </si>
  <si>
    <t>Document Period End Date</t>
  </si>
  <si>
    <t>Dec. 31,
		2019</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Amendment Flag</t>
  </si>
  <si>
    <t>Entity Central Index Key</t>
  </si>
  <si>
    <t>0001446687</t>
  </si>
  <si>
    <t>Current Fiscal Year End Date</t>
  </si>
  <si>
    <t>--12-31</t>
  </si>
  <si>
    <t>Entity Common Stock, Shares Outstanding</t>
  </si>
  <si>
    <t>Entity Public Float</t>
  </si>
  <si>
    <t>Entity Ex Transition Period</t>
  </si>
  <si>
    <t>Document Fiscal Year Focus</t>
  </si>
  <si>
    <t>2019</t>
  </si>
  <si>
    <t>CONSOLIDATED BALANCE SHEETS - USD ($) $ in Thousands</t>
  </si>
  <si>
    <t>Dec. 31, 2018</t>
  </si>
  <si>
    <t>ASSETS</t>
  </si>
  <si>
    <t>Real estate assets, at cost</t>
  </si>
  <si>
    <t>Accumulated depreciation and amortization</t>
  </si>
  <si>
    <t>Real estate assets, net</t>
  </si>
  <si>
    <t>Cash and cash equivalents</t>
  </si>
  <si>
    <t>Restricted cash</t>
  </si>
  <si>
    <t>Accrued rent and accounts receivable, net</t>
  </si>
  <si>
    <t>Notes receivable - related party</t>
  </si>
  <si>
    <t>Deferred leasing commission costs, net</t>
  </si>
  <si>
    <t>Goodwill</t>
  </si>
  <si>
    <t>Prepaid expenses and other assets</t>
  </si>
  <si>
    <t>Due from related parties</t>
  </si>
  <si>
    <t>Investment in affiliate</t>
  </si>
  <si>
    <t>Total assets</t>
  </si>
  <si>
    <t>Liabilities:</t>
  </si>
  <si>
    <t>Notes payable, net</t>
  </si>
  <si>
    <t>Due to related parties</t>
  </si>
  <si>
    <t>Accounts payable and accrued expenses</t>
  </si>
  <si>
    <t>Tenants' security deposits</t>
  </si>
  <si>
    <t>Total liabilities</t>
  </si>
  <si>
    <t>Commitments and contingencies (Note 14)</t>
  </si>
  <si>
    <t xml:space="preserve"> </t>
  </si>
  <si>
    <t>Stockholders' equity:</t>
  </si>
  <si>
    <t>Preferred stock, $0.001 par value, 200,000,000 convertible, non-voting shares authorized, 1,000 shares issued and outstanding at December 31, 2019 and December 31, 2018, respectively</t>
  </si>
  <si>
    <t>Common stock, $0.001 par value, 750,000,000 authorized, 18,417,687 shares and 17,711,384 shares issued and outstanding at December 31, 2019 and December 31, 2018, respectively</t>
  </si>
  <si>
    <t>Additional paid-in capital</t>
  </si>
  <si>
    <t>Accumulated distributions and net loss</t>
  </si>
  <si>
    <t>Total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Convertible, non-voting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Revenues</t>
  </si>
  <si>
    <t>Rental revenues</t>
  </si>
  <si>
    <t>Tenant reimbursements and other revenues</t>
  </si>
  <si>
    <t>Total revenues</t>
  </si>
  <si>
    <t>Expenses (income)</t>
  </si>
  <si>
    <t>Property operating expenses</t>
  </si>
  <si>
    <t>Asset management fees</t>
  </si>
  <si>
    <t>Real estate taxes and insurance</t>
  </si>
  <si>
    <t>Depreciation and amortization</t>
  </si>
  <si>
    <t>General and administrative</t>
  </si>
  <si>
    <t>Interest expense</t>
  </si>
  <si>
    <t>Interest and dividend income</t>
  </si>
  <si>
    <t>Total expenses, net</t>
  </si>
  <si>
    <t>Net loss</t>
  </si>
  <si>
    <t>Net loss attributable to noncontrolling interest</t>
  </si>
  <si>
    <t>Net loss attributable to common stockholders</t>
  </si>
  <si>
    <t>Net loss attributable to common stockholders per share (in dollars per share)</t>
  </si>
  <si>
    <t>Weighted average number of common shares outstanding, basic and diluted (in shares)</t>
  </si>
  <si>
    <t>CONSOLIDATED STATEMENTS OF EQUITY - USD ($) shares in Thousands, $ in Thousands</t>
  </si>
  <si>
    <t>Total</t>
  </si>
  <si>
    <t>Preferred Stock</t>
  </si>
  <si>
    <t>Common Stock</t>
  </si>
  <si>
    <t>Additional Paid-In Capital</t>
  </si>
  <si>
    <t>Accumulated Distributions and Net Loss</t>
  </si>
  <si>
    <t>Total Stockholders’ Equity</t>
  </si>
  <si>
    <t>Non-controlling Interest</t>
  </si>
  <si>
    <t>Stockholders' equity, beginning balance at Dec. 31, 2017</t>
  </si>
  <si>
    <t>Shares outstanding, beginning balance (in shares) at Dec. 31, 2017</t>
  </si>
  <si>
    <t>Increase (Decrease) in Stockholders' Equity [Roll Forward]</t>
  </si>
  <si>
    <t>Redemption of common shares (in shares)</t>
  </si>
  <si>
    <t>Redemption of common shares</t>
  </si>
  <si>
    <t>Issuance of common shares (in shares)</t>
  </si>
  <si>
    <t>Issuance of common shares</t>
  </si>
  <si>
    <t>Purchase of non-controlling Interest</t>
  </si>
  <si>
    <t>Dividends and distributions (cash)</t>
  </si>
  <si>
    <t>Shares outstanding, ending balance (in shares) at Dec. 31, 2018</t>
  </si>
  <si>
    <t>Stockholders' equity, ending balance at Dec. 31, 2018</t>
  </si>
  <si>
    <t>Purchase of non-controlling interest (in shares)</t>
  </si>
  <si>
    <t>Shares outstanding, ending balance (in shares) at Dec. 31, 2019</t>
  </si>
  <si>
    <t>Stockholders' equity, ending balance at Dec. 31, 2019</t>
  </si>
  <si>
    <t>CONSOLIDATED STATEMENTS OF CASH FLOWS - USD ($) $ in Thousands</t>
  </si>
  <si>
    <t>Cash flows from operating activities:</t>
  </si>
  <si>
    <t>Adjustments to reconcile net income to net cash provided by operating activities:</t>
  </si>
  <si>
    <t>Stock based compensation</t>
  </si>
  <si>
    <t>Deferred loan and lease commission costs amortization</t>
  </si>
  <si>
    <t>Bad debt (recovery) provision, net</t>
  </si>
  <si>
    <t>Changes in operating assets and liabilities:</t>
  </si>
  <si>
    <t>Accrued rent and accounts receivable</t>
  </si>
  <si>
    <t>Deferred leasing commissions</t>
  </si>
  <si>
    <t>Due to/from related parties</t>
  </si>
  <si>
    <t>Net cash provided by operating activities</t>
  </si>
  <si>
    <t>Cash flows from investing activities:</t>
  </si>
  <si>
    <t>Acquisition deposits</t>
  </si>
  <si>
    <t>Advance to affiliate - related party</t>
  </si>
  <si>
    <t>Repayment of note receivable - related party</t>
  </si>
  <si>
    <t>Lender required capital reserves</t>
  </si>
  <si>
    <t>Additions to real estate</t>
  </si>
  <si>
    <t>Net cash used in investing activities</t>
  </si>
  <si>
    <t>Cash flows from financing activities:</t>
  </si>
  <si>
    <t>Distributions to common stockholders</t>
  </si>
  <si>
    <t>Distributions to non-controlling interest</t>
  </si>
  <si>
    <t>Borrowings under insurance premium finance note</t>
  </si>
  <si>
    <t>Repayments under insurance premium finance note</t>
  </si>
  <si>
    <t>Payments of deferred loan costs</t>
  </si>
  <si>
    <t>Repayments under term loan notes</t>
  </si>
  <si>
    <t>Borrowing from affiliate</t>
  </si>
  <si>
    <t>Borrowings under term loan notes</t>
  </si>
  <si>
    <t>Borrowings under revolving credit facility</t>
  </si>
  <si>
    <t>Repayments under revolving credit advances</t>
  </si>
  <si>
    <t>Lender reserve for Promenade payoff</t>
  </si>
  <si>
    <t>Proceeds from issuance of common stock, net of redemptions</t>
  </si>
  <si>
    <t>Repayments of consolidating notes payable</t>
  </si>
  <si>
    <t>Net cash (used in) provided by financing activities</t>
  </si>
  <si>
    <t>Net change in cash and cash equivalents and restricted cash</t>
  </si>
  <si>
    <t>Cash and cash equivalents and restricted cash, beginning of period</t>
  </si>
  <si>
    <t>Cash and cash equivalents and restricted cash, end of period</t>
  </si>
  <si>
    <t>Supplemental cash flow information:</t>
  </si>
  <si>
    <t>Cash paid for interest</t>
  </si>
  <si>
    <t>Cash paid for prepayment of refinanced debt (included in interest expense)</t>
  </si>
  <si>
    <t>Security deposits</t>
  </si>
  <si>
    <t>Note payable - Promenade property</t>
  </si>
  <si>
    <t>Decrease in distribution payable</t>
  </si>
  <si>
    <t>Issuance of SPE membership interests</t>
  </si>
  <si>
    <t>Value of Director's stock compensation shares issued</t>
  </si>
  <si>
    <t>Value of Common shares issued to acquire non-controlling interest</t>
  </si>
  <si>
    <t>Acquisition of non-controlling interest</t>
  </si>
  <si>
    <t>Organization and Business</t>
  </si>
  <si>
    <t>Organization, Consolidation and Presentation of Financial Statements [Abstract]</t>
  </si>
  <si>
    <t>Organization and Business Hartman Short Term Income Properties XX, Inc. (the “Company”), is a Maryland corporation formed on February 5, 2009. The Company elected to be treated as a real estate investment trust (“REIT”) beginning with the taxable year ended December 31, 2011. As used herein, the "Company," "we," "us," or "our" refer to Hartman Short Term Income Properties XX, Inc. and its consolidated subsidiaries and partnerships, including the Operating Partnership and SPE LLC, except where context requires otherwise. On July 19, 2018, we entered into a limited liability company agreement with our affiliates Hartman Income REIT, Inc. (“HIREIT”), Hartman Short Term Income Properties XIX, Inc. (“Hartman XIX”) and Hartman vREIT XXI, Inc. (“vREIT XXI”) to form Hartman SPE, LLC ("SPE LLC"), a special purpose entity. On October 1, 2018, SPE LLC, as borrower, and Goldman Sachs Mortgage Company entered into a term loan agreement, pursuant to which the lender made a term loan to SPE LLC in the principal amount of $259,000,000. Contemporaneously therewith and together with our affiliates HIREIT, Hartman XIX and vREIT XXI, we contributed a total of 39 commercial real estate properties ("Properties") to SPE, LLC, subject to the then existing mortgage indebtedness encumbering the Properties, in exchange for membership interests in SPE LLC. Proceeds of the Loan were immediately used to extinguish the existing mortgage indebtedness encumbering the Properties. Substantially all of our business is conducted through our wholly owned subsidiary, Hartman XX Limited Partnership, a Texas limited partnership (the “Operating Partnership”) and SPE LLC. Our wholly-owned subsidiary, Hartman XX REIT GP LLC, a Texas limited liability company, is the sole general partner of the Operating Partnership. We are the sole limited partner of the Operating Partnership. Our wholly-owned subsidiary, Hartman SPE Management, LLC ("SPE Management") is the manager of SPE LLC. Our single member interests in our limited liability company subsidiaries are owned by the Operating Partnership or its wholly owned subsidiaries. Subject to certain restrictions and limitations, Hartman Advisors LLC ("Advisor") is responsible for managing our affairs on a day-to-day basis and for identifying and making acquisitions and investments on our behalf pursuant to an advisory agreement (the “Advisory Agreement”) by and among the Company and Advisor. Management of the Company’s properties and the Properties, is provided pursuant to property management agreements with Hartman Income REIT Management, Inc. (the "Property Manager"), a wholly-owned subsidiary of HIREIT. As of December 31, 2019 and 2018, we owned 43 commercial properties comprising approximately 6.7 million square feet plus three pad sites, all located in Texas. As of December 31, 2019 and 2018, we owned 15 properties located in Richardson, Arlington, and Dallas, Texas, 25 properties located in Houston, Texas and three properties located in San Antonio, Texas. On July 21, 2017, the Company and Hartman XIX, entered into an agreement and plan of merger (the “XIX Merger Agreement”) and (ii) the Company, the Operating Partnership, HIREIT and Hartman Income REIT Operating Partnership LP, the operating partnership of HIREIT, (“HIROP”), entered into an agreement and plan of merger (the “HIREIT Merger Agreement,” and together with the XIX Merger Agreement, the “Merger Agreements”). Subject to the terms and conditions of the XIX Merger Agreement, including the satisfaction of all closing conditions set forth in the Merger Agreements, Hartman XIX will merge with and into the Company, with the Company surviving the merger (the “Hartman XIX Merger”). Subject to the terms and conditions of the HIREIT Merger Agreement, (i) HIREIT will merge with and into the Company, with the Company surviving the merger (the “HIREIT Merger,” and together with the Hartman XIX Merger, the “REIT Mergers”), and (ii) HIROP will merge and with and into the Operating Partnership, with the Operating Partnership surviving the merger (the “Partnership Merger,” and together with the REIT Mergers, the “Mergers”). The REIT Mergers are intended to qualify as a “reorganization” under, and within the meaning of, Section 368(a) of the Internal Revenue Code of 1986, as amended (the “Code”), and the Partnership Merger is intended to be treated as a tax-deferred exchange under Section 721 of the Code. Subject to the terms and conditions of the XIX Merger Agreement, (i) each share of common stock of Hartman XIX (the “XIX Common Stock”) issued and outstanding immediately prior to the Effective Time (as defined in the XIX Merger Agreement) will be automatically cancelled and retired and converted into the right to receive 9,171.98 shares of common stock, $0.01 par value per share, of the Company (“Company Common Stock”), (ii) each share of 8% cumulative preferred stock of Hartman XIX issued and outstanding immediately prior to the Effective Time will be automatically cancelled and retired and converted into the right to receive 1.238477 shares of Company Common Stock, and (iii) each share of 9% cumulative preferred stock of Hartman XIX issued and outstanding immediately prior to the Effective Time will be automatically cancelled and retired and converted into the right to receive 1.238477 shares of Company Common Stock. Subject to the terms and conditions of the HIREIT Merger Agreement, (a) in connection with the HIREIT Merger, (i) each share of common stock of HIREIT (the “HIREIT Common Stock”) issued and outstanding immediately prior to the REIT Merger Effective Time (as defined in the HIREIT Merger Agreement) will be automatically cancelled and retired and converted into the right to receive 0.752222 shares of Company Common Stock, and (ii) each share of subordinate common stock of HIREIT will be automatically cancelled and retired and converted into the right to receive 0.752222 shares of Company Common Stock, and (b) in connection with the Partnership Merger, each unit of limited partnership interest in HIREIT Operating Partnership (“HIREIT OP Units”) issued and outstanding immediately prior to the Partnership Merger Effective Time (as defined in the HIREIT Merger Agreement) (other than any HIREIT OP Units held by HIREIT) will be automatically cancelled and retired and converted into the right to receive 0.752222 validly issued, fully paid and non-assessable units of limited partnership interests in XX Operating Partnership. On February 14, 2020, the Company's joint proxy statement and prospectus was declared effective by the Securities and Exchange Commission. The meeting of the shareholder's of the Company, HIREIT and XIX will be held on May 14, 2020.</t>
  </si>
  <si>
    <t>Summary of Significant Accounting Policies</t>
  </si>
  <si>
    <t>Accounting Policies [Abstract]</t>
  </si>
  <si>
    <t xml:space="preserve">Summary of Significant Accounting Policies Basis of Presentation The accompanying consolidated financial statements as of December 31, 2019 and 2018 and for the years then ended have been prepared by the Company in accordance with accounting principles generally accepted in the United States and pursuant to the rules and regulations of the Securities and Exchange Commission, including Form 10-K and Regulation S-K. The information furnished herein reflects all adjustments (consisting of normal recurring accruals and adjustments), which are, in the opinion of management, necessary to fairly present the operating results for the respective periods. These consolidated financial statements include the accounts of the Company, the Operating Partnership and its subsidiaries, and SPE LLC.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Cash and cash equivalents on the accompanying consolidated balance sheets include all cash and liquid investments with maturities of three months or less. Cash and cash equivalents as of December 31, 2019 and 2018 consisted of demand deposits at commercial banks. We maintain accounts which may from time to time exceed federally insured limits. We have not experienced any losses in these accounts and believe that the company is not exposed to any significant credit risk and regularly monitors the financial stability of these financial institutions. Restricted Cash Restricted cash on the accompanying consolidated balance sheets consists of amounts escrowed for future real estate taxes, insurance, capital expenditures and debt service, as required by certain of our mortgage debt agreements. As of December 31, 2019 and 2018, the Company had a restricted cash balance of $26,078,000 and $33,696,000, respectively. Financial Instruments The accompanying consolidated balance sheets include the following financial instruments: cash and cash equivalents, accrued rent and accounts receivable, accounts payable and accrued expenses and balances due to/ due from related parties, as well as related party notes receivable. The Company considers the carrying value of these financial instruments to approximate their respective fair values due to their short-term nature. Disclosure about the fair value of financial instruments is based on relevant information available as of December 31, 2019 and 2018. 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The Company's accrued rents are included in accrued rent and accounts receivable, net. The Company defers the recognition of contingent rental income, such as percentage rents, until the specific target that triggers the contingent rental income is achieved. Cost recoveries from tenants are included in the Tenant Reimbursement and Other Revenues line item in the consolidated statements of operations in the period the related costs are incurred. As of January 1, 2018, the Company adopted Accounting Standards Update (“ASU”) 2014-9, Revenue from Contracts with Customers, (“ASU 2014-9”) which amends the guidance for revenue recognition to eliminate the industry-specific revenue recognition guidance and replace it with a principle based approach for determining revenue recognition. The Company adopted ASU 2014-9 effective January 1, 2018 using the modified retrospective approach and the adoption of this guidance did not have a material impact on the consolidated financial statements. The Company’s revenue is primarily derived from leasing activities, which is specifically excluded from ASU 2014-9. The Company’s other revenue is comprised of tenant reimbursements for real estate taxes, insurance, common area maintenance, and operating expenses. Reimbursements from real estate taxes and certain other expenses are also excluded from of ASU 2014-9. Additionally, the Company’s property dispositions have historically been cash sales with no contingencies and no future involvement in the property, as a result, the new guidance did not have an effect on the Company’s real estate transactions, however, the Company will account future sales of real estate properties in accordance with requirements of ASU 2014-9. Real Estate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revenu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loss. Real Estate Joint Ventures and Partnerships To determine the method of accounting for partially owned real estate joint ventures and partnerships, management determines whether an entity is a VIE and, if so, determines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design of the entity structure, the nature of the entity’s operations, future cash flow projections, the entity’s financing and capital structure, and contractual relationships and terms. We consolidate a VIE when we have determined that we are the primary beneficiary. Primary risks associated with our involvement with our VIEs include the potential funding of the entities’ debt obligations or making additional contributions to fund the entities’ operations or capital activities. Partially owned, non-variable interest real estate joint ventures and partnerships over which we have a controlling financial interest are consolidated in our consolidated financial statements. In determining if we have a controlling financial interest, we consider factors such as ownership interest, authority to make decisions, kick-out rights and substantive participating rights.Partially owned real estate joint ventures and partnerships where we do not have a controlling financial interest, but have the ability to exercise significant influence, are accounted for using the equity method. Management continually analyzes and assesses reconsideration events, including changes in the factors mentioned above, to determine if the consolidation or equity method treatment remains appropriate.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remaining calculated on terms of all of the leases in-place when acquired. Impairment 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the Company’s real estate assets as of December 31, 2019 and 2018.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our real estate and related intangible assets and net income.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Accrued Rent and Accounts Receivable, net Included in accrued rent and accounts receivable are base rents, tenant reimbursements and receivables attributable to recording rents on a straight-line basis. An allowance for the uncollectible portion of accrued rent and accounts receivable is determined based upon customer credit-worthiness (including expected recovery of the Company’s claim with respect to any tenants in bankruptcy), historical bad debt levels, and current economic trends. Deferred Leasing Commissions Costs, net Leasing commissions are capitalized and amortized using the straight-line method over the term of the related lease agreements. Goodwill GAAP requires the Company to test goodwill for impairment at least annually or more frequently whenever events or circumstances occur indicating goodwill might be impaired. The Company applies a one-step quantitative assessment to determine if the estimated fair value is less than the carrying amount. If the carrying amount exceeds the estimated fair value, the Company will record a goodwill impairment equal to such excess, not to exceed the total amount of goodwill. No goodwill impairment has been recognized in the accompanying consolidated financial statements. Noncontrolling Interests Noncontrolling interests is the portion of equity in a subsidiary not attributable to a parent. The ownership interests not held by the parent are considered noncontrolling interests. Accordingly, the Company has reported noncontrolling interests in equity on the consolidated balance sheets but separate from the Company's equity. On the consolidated statements of operations, subsidiaries are reported at the consolidated amount, including both the amount attributable to the Company and noncontrolling interests. Stock-Based Compensation The Company follows Accounting Standards Codification ("ASC") 718- Compensation- Stock Compensation, with regard to issuance of stock in payment of services. ASC 718 requires that compensation cost relating to share-based payment transactions be recognized in the consolidated financial statements. The compensation cost is measured based on the estimated grant date fair value, as of the grant date of the Company’s common stock, of the equity or liability instruments issued. Stock-based compensation expense are recorded over the vesting period and is included in general and administrative expense in the accompanying consolidated statements of operations. Income Taxes The Company has elected to be treated as a REIT under the Internal Revenue Code of 1986, as amended, beginning with its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continue to operate in such a manner as to qualify for treatment as a REIT. For the years ended December 31, 2019 and 2018, the Company incurred a net loss of $5,995,000 and $3,540,000. The Company formed a taxable REIT subsidiary which may generate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Loss Per Share The computations of basic and diluted loss per common share are based upon the weighted average number of common shares outstanding and potentially dilutive securities.The Company’s potentially dilutive securities include preferred shares that are convertible into the Company’s common stock. As of December 31, 2019 and 2018, there were no shares issuable in connection with these potentially dilutive securities. These potentially dilutive securities were excluded from the computations of diluted net loss per share for the years ended December 31, 2019 and 2018 because no shares are issuable and inclusion of such potentially dilutive securities would have been anti-dilutive. Concentration of Risk The geographic concentration of the Company’s real estate assets makes it susceptible to adverse economic developments in the State of Texas. Any adverse economic or real estate developments in these markets, such as business layoffs or downsizing, relocation of businesses, increased competition or any other changes, could adversely affect the Company’s operating results and its ability to make distributions to stockholders. Going Concern Evaluation Pursuant to ASU 2014-15, “Presentation of Financial Statements – Going Concern,” management is required to evaluate the Company’s ability to continue as a going concern within one year after the date that these consolidated financial statements are issued. The Hartman SPE LLC loan agreement (“SPE Loan”) has an initial maturity date of October 9, 2020. The SPE Loan provides for three successive one As of December 31, 2019 and March 31, 2020, Hartman SPE has a debt yield of 13.29% and 12.95%, respectively. In response to the coronavirus outbreak and related economic disruption, the Company has undertaken cost reduction and avoidance measures which began in March 2020. Management expects the test period debt calculation to be 12.5% or greater which will allow the Company to exercise the extension option based solely on the terms of the loan agreement. If the debt yield calculation as of the end of the June 30, 2020 test period is less than 12.5%, management believes that the lender will agree to a one Management has concluded that there is substantial doubt about the Company's ability to continue as a going concern within one year of the issuance date of these consolidated financial statements due to the fact of the uncertainty regarding the loan maturity of the SPE Loan. Management believes that Hartman SPE will be able to extend the maturity date for one Recently Adopted Accounting Pronouncements In February 2016, the Financial Accounting Standards Board (the “FASB”) issued ASU No. 2016-2, Leases, along with various subsequent ASU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in the same manner as the previous guidance for operating leases today. The Company adopted ASU 2016-02 on January 1, 2019, using the modified retrospective transition method such that we applied the standard as of the adoption date. The Company adopted the new standard using the practical expedient package which allowed the Company, as both the lessor and lessee to 1) not reassess whether any expired or existing contracts are or contain leases; 2) not reassess the lease classification for any expired or existing leases; and 3) not reassess initial direct costs for any existing leases. As of December 31, 2019, the Company, through SPE LLC has a ground lease for a parking lot located adjacent to the property at 601 Sawyer, Houston, Texas. The parking lot lease agreement expires at the end of September 2020. The Sawyer property is included in the Company’s consolidated financial statements as of December 31, 2019 and for the year ended December 31, 2019 because of the consolidation of SPE with the Company. SPE commenced operations and is consolidated with the Company for periods beginning after September 30, 2018. Lease payments under the parking lot lease agreement are $3,500 per month. As of December 31, 2019, 9 monthly payments remain under the lease agreement for a total of $31,500. The new standard requires lessors to account for leases using an approach that is substantially equivalent to existing guidance for sales-type leases, direct financing leases and operating leases. In connection with the new revenue guidance (ASC 606), the new revenue standard will apply to other components of revenue deemed to be non-lease components. Under the new guidance, we will continue to recognize the lease components of lease revenue on a straight-line basis over our respective lease terms as we do under prior guidance. However, we would recognize these non-lease components under the new revenue guidance as the related services are delivered. As a result, the total revenue recognized over time would not differ under the new guidance. This does not result in a difference from how the Company has historically recognized revenue for these lease and non-lease components. Additionally, ASU 2016-2 requires that lessees and lessors capitalize, as initial direct costs, only those costs that are incurred due to the execution of a lease. Under ASU 2016-2, allocated payroll costs and other costs that are incurred regardless of whether the lease is obtained will no longer be capitalized as initial direct costs and instead will be expensed as incurred. This does not result in a difference from how the Company has historically recognized lease acquisition costs. On January 1, 2019, the Company adopted ASU 2018-07, "Improvements to Non-employee Stock-Based Payment Accounting." The updated guidance simplifies aspects of share-based compensation issued to non-employees by making the guidance consistent with the accounting for employee share-based compensation. The adoption of this guidance had no impact on our consolidated financial statements. On January 1, 2019, the Company adopted ASU 2017-12, "Derivatives and Hedging: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ither adopting the new standard early using a modified retrospective transition method in any interim period after issuance of the update, or alternatively adopting the new standard for fiscal years beginning after December 15, 2018. The adoption of this guidance had no impact on our consolidated financial statements. On January 1, 2018, the Company adopted ASU 2014-9, codified in Accounting Standards Codification (“ASC”) 606 - “Revenue from Contracts with Customers,” which requires an entity to recognize the amount of revenue to which it expects to be entitled for the transfer of promised goods or services to customers. ASU 2014-9 replaces most existing revenue recognition guidance under GAAP. The standard permits the use of either the retrospective or cumulative effect transition method. Certain contracts with customers, principally lease contracts, are not within the scope of the new guidance. The Company has elected to use the modified retrospective method. The adoption of ASU 2014-9 has no impact on the Company’s consolidated financial statements on adoption” at January 1, 2018. On January 1, 2018, the Company adopted ASU 2016-17, “Interest Held Through Related Parties That Are Under Common Control,” issued by the FASB, which amends the accounting guidance when determining the treatment of certain VIE’s to include the interest of related parties under common control in a VIE when considering whether or not the reporting entity is the primary beneficiary of the VIE when considering consolidation. In connection with our adoption of ASU 2016-17, we have determined that SPE LLC is a VIE and that the Company is the primary beneficiary. Accordingly, the accounts of SPE LLC are included in our consolidated financial position as of December 31, 2018 and beginning October 1, 2018, in our consolidated results of operations. The Company and its affiliates, Hartman XIX and HIREIT, are guarantors of the SPE LLC note payable. In June 2016, the FASB issued ASU 2016-13, Measurement of Credit Losses on Financial Instruments. The updated guidance requires measurement and recognition of expected credit losses for financial assets, including trade and other receivable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Generally, the pronouncement requires a modified retrospective method of adoption. This guidance is effective for fiscal years and interim periods within those years beginning after December 15, 2019, with early adoption permitted. In identifying all our financial instruments covered under this guidance, the majority of our instruments result from operating leasing transactions, which are not within the scope of the new standard and are to remain governed by the recently issued leasing guidance and other previously issued guidance. The adoption of this guidance had no impact on our consolidated financial statements. Reclassification Certain items in the comparative consolidated financial statements have been reclassified to conform to the presentation adopted in the current period. Restricted cash reporting line was added on the face of the consolidated balance sheets. The balance currently reported as restricted cash was reported previously in the prepaid expenses and </t>
  </si>
  <si>
    <t>Real Estate</t>
  </si>
  <si>
    <t>Real Estate [Abstract]</t>
  </si>
  <si>
    <t>Real Estate The Company's real estate assets consisted of the following, in thousands: December 31, 2019 2018 Land $ 145,050 $ 145,050 Buildings and improvements 348,729 337,272 In-place lease value intangible 100,790 100,790 594,569 583,112 Less accumulated depreciation and amortization (117,652) (89,840) Total real estate assets $ 476,917 $ 493,272 Depreciation expense for the years ended December 31, 2019 and 2018 was $16,917,000 and $8,900,000, respectively. The Company identifies and records the value of acquired lease intangibles at the property acquisition date. Such intangibles include the value of acquired in-place leases and above and below-market leases. Acquired lease intangibles are amortized over the leases' remaining terms. With respect to all properties owned by the Company, the Company considers all of the in-place leases to be market rate leases. The amount of total in-place lease intangible asset and the respective accumulated amortization are as follows, in thousands: December 31, 2019 2018 In-place lease value intangible $ 100,790 $ 100,790 Less: In-place leases – accumulated amortization (68,884) (57,989) Acquired lease intangible assets, net $ 31,906 $ 42,801 The estimated aggregate future amortization amounts from acquired lease intangibles are as follows, in thousands: December 31, In-place lease amortization 2020 $ 10,459 2021 8,410 2022 7,454 2023 5,583 2024 — Total $ 31,906 Amortization expense for the year ended December 31, 2019 and 2018 was $10,895,000 and $7,799,000, respectively. As of December 31, 2019 and 2018, we owned or held a majority interest in 43 commercial properties comprising approximately 6.7 million square feet plus three pad sites, all located in Texas. As of December 31, 2019 and 2018, we owned 15 properties located in Richardson, Arlington, and Dallas, Texas, 25 properties located in Houston, Texas and three properties located in San Antonio, Texas. Acquisition fees earned by the Advisor were $0 for both the years ended December 31, 2019 and 2018, respectively. Asset management fees earned by the Advisor for the year year ended December 31, 2019 and 2018, respectively was $1,760,000 and $1,760,000. Asset management fees are captioned as such in the accompanying consolidated statements of operations for the years ended December 31, 2019 and 2018, respectively. The Company’s indirect wholly owned subsidiary, Hartman Richardson Heights Properties, LLC (“HRHP LLC”), and the City of Richardson, Texas are parties to an economic development incentive agreement. Under the terms of the agreement, the City of Richardson paid annual grants to HRHP LLC in equal installments over a 5 year period of $1,500,000 and pays sales tax grants, paid annually over the first 10 years of the Alamo Draft House lease. For the years ended December 31, 2019 and 2018, HRHP LLC received sales tax grant proceeds of $66,000 and $82,000 for the 2019 and 2018 incentive agreement fiscal years, respectively, which are included in tenant reimbursements and other revenues on the consolidated statements of operations. Payments received by the Company in the form of annual grants and annual sales tax grants are subject to refund or adjustment during the term of the economic development incentive agreement. In general, the incentive agreement provides that the Company must continue to be in good standing with respect to the terms and conditions of the agreement and that the Alamo Draft House lessee must continue as a tenant of the Richardson Heights Property during the term of its lease agreement. As of December 31, 2019, no uncured breach or default exists under the terms of the incentive agreement and the Company has no liability or other obligation to repay any grants received under the agreement.</t>
  </si>
  <si>
    <t>Accrued Rent and Accounts Receivable, net</t>
  </si>
  <si>
    <t>Receivables [Abstract]</t>
  </si>
  <si>
    <t>Accrued Rent and Accounts Receivable, net Accrued rent and accounts receivable, net, consisted of the following, in thousands: December 31, 2019 2018 Tenant receivables $ 5,929 $ 5,205 Accrued rent 9,244 8,386 Allowance for uncollectible accounts (2,597) (1,710) Accrued rents and accounts receivable, net $ 12,576 $ 11,881 As of December 31, 2019 and 2018, the Company had an allowance for uncollectible accounts of $2,597,000 and $1,710,000, respectively. For the years ended December 31, 2019 and 2018, the Company recorded bad debt expense (recovery) of $1,674,000 and $(4,000), respectively, related to tenant receivables that the Company have specifically identified as potentially uncollectible based on the Company’s assessment of each tenant’s credit-worthiness. Bad debt expenses and any related recoveries are included in property operating expenses in the accompanying consolidated statements of operations.</t>
  </si>
  <si>
    <t>Deferred Leasing Commission Costs, net</t>
  </si>
  <si>
    <t>Deferred Costs, Capitalized, Prepaid, and Other Assets Disclosure [Abstract]</t>
  </si>
  <si>
    <t xml:space="preserve">Deferred Leasing Commission Costs, net Costs which have been deferred consist of the following, in thousands: December 31, 2019 2018 Deferred leasing commissions $ 17,620 $ 12,671 Less: accumulated amortization (6,830) (4,370) Deferred leasing commission costs, net $ 10,790 $ 8,301 </t>
  </si>
  <si>
    <t>Future Minimum Rents</t>
  </si>
  <si>
    <t>Leases [Abstract]</t>
  </si>
  <si>
    <t xml:space="preserve">Future Minimum Rents The Company leases the majority of its properties under noncancellable operating leases which provide for minimum base rentals.A summary of minimum future rentals to be received (exclusive of renewals, tenant reimbursements, and contingent rentals) under noncancellable operating leases in existence at December 31, 2019 is as follows, in thousands: December 31, Minimum Future Rents 2020 $ 69,973,000 2021 61,237,000 2022 49,396,000 2023 37,477,000 2024 25,851,000 Thereafter 39,785,000 Total $ 283,719,000 </t>
  </si>
  <si>
    <t>Notes Payable</t>
  </si>
  <si>
    <t>Debt Disclosure [Abstract]</t>
  </si>
  <si>
    <t>Notes Payable The Operating Partnership is a party to four, cross-collateralized, term loan agreements with an insurance company. The term loans are secured by the Richardson Heights Property, the Cooper Street Property, the Bent Tree Green Property and the Mitchelldale Property. The loans require monthly payments of principal and interest due and payable on the first day of each month. Monthly payments are based on a 27-year loan amortization. Each of the loan agreements are subject to customary covenants, representations and warranties which must be maintained during the term of the loan agreements. Each of the loan agreements provides for a fixed interest rate of 4.61%. As of December 31, 2019, we were in compliance with all loan covenants. Each of the loan agreements are secured by a deed of trust, assignment of licenses, permits and contracts, assignment and subordination of the management agreements and assignment of rents.The terms of the security instruments provide for the cross collateralization/cross default of the each of the loans. The outstanding balance of the four loans was $43,393,000 and $44,584,000 as of December 31, 2019 and 2018, respectively. On October 1, 2018, the Company through SPE LLC and Goldman Sachs Mortgage Company entered into a $259,000,000 term loan agreement. The Company together with its affiliates HIREIT, Hartman XIX and vREIT XXI, contributed a total of 39 commercial real estate properties ("Properties") to SPE, LLC, a recently formed Delaware limited liability company, subject to the mortgage indebtedness encumbering the Properties, in exchange for membership interests in SPE LLC. Proceeds of the Loan were immediately used to extinguish the existing mortgage indebtedness encumbering the Properties. The term of the loan is five years, comprised of an initial two one The outstanding principal of the loan bears interest at the one-month LIBOR rate plus 1.8%. As a condition to the funding of the Loan, SPE LLC has entered into an interest rate cap arrangement with SMBC Capital Markets, Inc. that caps LIBOR at 3.75% during the initial term of the Loan. The Loan Agreement contains various customary covenants, including but not limited to financial covenants, covenants requiring monthly deposits in respect of certain property costs, such as taxes, insurance, tenant improvements, and leasing commissions, covenants imposing restrictions on indebtedness and liens, and restrictions on investments and participation in other asset disposition, merger or business combination or dissolution transactions. The Loan Agreement is secured by, among other things, mortgages on the Properties. The Company, HIREIT and Hartman XIX, entered into a guaranty agreement in favor of the lender, whereby each guarantor unconditionally guaranties the full and timely performance of the obligations set forth in the loan agreement and all other loan documents, including the payment of all indebtedness and obligations due under the loan agreement. The following is a summary of the mortgage notes payable, in thousands: December 31, Property/Facility Payment (1) Maturity Date Rate 2019 2018 Richardson Heights (2) P&amp;I July 1, 2041 4.61 % $ 17,260 $ 17,760 Cooper Street (2) P&amp;I July 1, 2041 4.61 % $ 7,435 $ 7,632 Bent Tree Green (2) P&amp;I July 1, 2041 4.61 % $ 7,435 $ 7,632 Mitchelldale (2) P&amp;I July 1, 2041 4.61 % $ 11,263 $ 11,560 Promenade (3) P&amp;I $ — $ 7,102 Hartman SPE LLC IO October 9, 2020 3.60 % $ 259,000 $ 259,000 Hartman XXI IO March 31, 2021 10.00 % $ 4,400 $ — $ 306,793 $ 310,686 Less unamortized deferred loan costs $ (3,754) $ (4,779) $ 303,039 $ 305,907 (1) Principal and interest (P&amp;I) or interest only (IO). (2) Each promissory note contains a call option wherein the holder of the promissory note may declare the outstanding balance due and payable on either July 1, 2024, July 1, 2029, July 1, 2034, or July 1, 2039. (3) Hartman SPE LLC loan proceeds for the repayment of the Promenade loan were in escrow as of October 1, 2018. The loan was paid in full with the refinancing proceeds on February 15, 2019. Annual maturities of notes payable as of December 31, 2019 are as follows, in thousands: December 31, Amount Due 2020 $ 260,253 2021 5,712 2022 1,374 2023 1,439 2024 1,506 Thereafter 36,509 Total $ 306,793 The Company’s loan costs are amortized using the straight-line method over the term of the loans, which approximates the interest method. Costs which have been deferred consist of the following, in thousands: December 31, 2019 2018 Deferred loan costs $ 7,155 $ 7,082 Less: deferred loan cost accumulated amortization (3,401) (2,303) Total cost, net of accumulated amortization $ 3,754 $ 4,779 Interest expense incurred for the year ending December 31, 2019 and 2018 was $13,834,000 and $11,306,000, respectively. Interest expense of $516,000 and $421,000 was payable as of December 31, 2019 and 2018, respectively, and is included in accounts payable and accrued expenses in the accompanying consolidated balance sheets. Fair Value of Debt</t>
  </si>
  <si>
    <t>Loss Per Share</t>
  </si>
  <si>
    <t>Earnings Per Share [Abstract]</t>
  </si>
  <si>
    <t xml:space="preserve">Loss Per Share Basic loss per share is computed using net loss attributable to common stockholders and the weighted average number of common shares outstanding. Diluted weighted average shares outstanding reflect common shares issuable from the assumed conversion of convertible preferred stock into common shares. Only those items that have a dilutive impact on basic loss per share are included in the diluted loss per share. December 31, 2019 2018 Numerator: Net income (loss) attributable to common stockholders $ (1,433) $ (827) Denominator: Weighted average number of common shares outstanding,basic and diluted 18,304 17,946 Basic and diluted loss per common share: Net loss attributable to common stockholders per share $ (0.08) $ (0.05) </t>
  </si>
  <si>
    <t>Income Taxes</t>
  </si>
  <si>
    <t>Income Tax Disclosure [Abstract]</t>
  </si>
  <si>
    <t>Income Taxes Federal income taxes are not provided for because we qualify as a REIT under the provisions of the Internal Revenue Code and because we have distributed and intend to continue to distribute all of our taxable income to our stockholders. Our stockholders include their proportionate taxable income in their individual tax returns. As a REIT, we must distribute at least 90% of our real estate investment trust taxable income to our stockholders and meet certain income sources and investment restriction requirements. In addition, REITs are subject to a number of organizational and operational requirements. If we fail to qualify as a REIT in any taxable year, we will be subject to federal income tax (including any applicable alternative minimum tax) on our taxable income at regular corporate tax rates. The Company’s federal income tax returns for the years ended December 31, 2015, 2016, 2017 and 2018 have not been examined by the Internal Revenue Service.The Company’s federal income tax return for the year ended December 31, 2015 may be examined on or before September 15, 2020. The Company has formed a taxable REIT subsidiary which may generate future taxable income which may be offset by the net loss carry forward. The Company considers that any deferred tax benefit and corresponding deferred tax asset which may be recorded in the light of the net loss carry forward would be properly offset by an equal valuation allowance.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Taxable income (loss) differs from net income (loss) for financial reporting purposes principally due to differences in the timing of recognition of interest, real estate taxes, depreciation and amortization and rental revenue. For Federal income tax purposes, the cash distributed to stockholders was characterized as follows for the years ended December 31: 2019 2018 Ordinary income (unaudited) 53.1 % 24.9 % Return of capital (unaudited) 46.9 % 75.1 % Capital gains distribution (unaudited) — % — % Total 100.0 % 100.0 % A provision for Texas Franchise tax under the Texas Margin Tax Bill in the amount of $385,000 and $267,000 was recorded in the consolidated financial statements for the years ended December 31, 2019 and 2018 respectively, with a corresponding charge to real estate taxes and insurance.</t>
  </si>
  <si>
    <t>Related Party Transactions</t>
  </si>
  <si>
    <t>Related Party Transactions [Abstract]</t>
  </si>
  <si>
    <t>Related Party Transactions Hartman Advisors LLC, is a Texas limited liability company owned 70% by Allen R. Hartman individually and 30% by the Property Manager. The Property Manager is a wholly owned subsidiary of Hartman Income REIT Management, LLC, which is wholly owned by Hartman Income REIT, Inc. and Subsidiaries of which approximately 20% is owned by Allen R. Hartman who is the Chief Executive Officer and Chairman of the Board of Directors. The Company pays acquisition fees and asset management fees to the Advisor in connection with the acquisition of properties and management of the Company. The Company pays property management and leasing commissions to the Property Manager in connection with the management and leasing of the Company’s properties. For the years ended December 31, 2019 and 2018 the Company incurred property management fees and reimbursements of $8,053,000 and $4,910,000, respectively, and $4,948,000 and $4,103,000, respectively for leasing commissions owed to our Property Manager. We incurred asset management fees of $1,760,000 and $1,760,000, respectively owed to Advisor. These fees are monthly fees equal to one-twelfth of 0.75% of the sum of the higher of the cost or value of each asset. The asset management fee will be based only on the portion of the cost or value attributable to the Company’s investment in an asset, if the Company do not own all or a majority of an asset. There were no acquisition fees incurred to the Advisor for the years ended December 31, 2019 and 2018, respectively. Property management fees and reimbursements are included in property operating expense in the accompanying consolidated statements of operations. Leasing commissions are capitalized in the accompanying consolidated balance sheets. Asset management fees are captioned as such in the accompanying consolidated statements of operations. The Company also pays construction management fees to the Property Manager in connection with the construction management of the Company's properties. For the years ended December 31, 2019 and 2018, the Company incurred construction management fees of $664,000 and $2,122,000, respectively. Construction management fees are capitalized and included in real estate assets in the consolidated balance sheets. The Company had a balance due to the Property Manager of $1,168,000 and $462,000 as of December 31, 2019 and 2018, respectively. The Company owed the Advisor $2,077,000 and $1,204,000 for asset management fees as of December 31, 2019 and 2018, respectively. The Company had a net balance due from other related parties of $5,375,000 and $170,000 as of December 31, 2019 and 2018, respectively. The Company owns 1,561,523 shares of the common stock of HIREIT which it acquired for cash consideration of $8,978,000. The Company’s investment in HIREIT is accounted for under the cost method.The Company’s approximately 11% ownership interest in HIREIT is less than a controlling stake, and is reflected as “Investment in Affiliate” on the accompanying consolidated balance sheets. The Company received dividend distributions from HIREIT of $425,000 and $425,000 for the years ended December 31, 2019 and 2018, respectively, which is included in interest and dividend income in the accompanying consolidated statements of operations. During 2019, the Company borrowed under an unsecured promissory note payable to Hartman vREIT XXI, Inc., an affiliate of the Advisor and the Property Manager, in the face amount of $4,400,000. This note payable had an outstanding balance of $4,400,000 as of December 31, 2019, which is included in Notes payable in the accompanying consolidated balance sheets. Interest has been accrued on the loan amount at an annual rate of 5%. The Company recognized interest expense on the affiliate note in the amount of $23,000 for the year ended December 31, 2019,which is included in interest expense in the accompanying consolidated statements of operations. In May 2016, the Company, through its taxable REIT subsidiary, Hartman TRS, Inc. (“TRS”), loaned $7,231,000 pursuant to a promissory note in the face amount of up to $8,820,000 to Hartman Retail II Holdings Company, Inc. (“Retail II Holdings”), an affiliate of the Advisor and the Property Manager, in connection with the acquisition of a retail shopping center by Hartman Retail II DST, a Delaware statutory trust sponsored by the Property Manager. Pursuant to the terms of the promissory note, TRS will receive a two percent (2)% origination fee of amounts advanced under the promissory note, and interest at ten percent (10)% per annum on the outstanding principal balance. The outstanding principal balance of the promissory note will be repaid as investor funds are raised by Hartman Retail II DST. The maturity date of the promissory note, as amended is December 31, 2020. This note receivable had an outstanding balance of $2,476,000 as of December 31, 2019 and 2018, respectively, which is included in Notes receivable – related party in the accompanying consolidated balance sheets. For the years ended December 31, 2019 and 2018, respectively, interest and dividend income in the accompanying consolidated statements of operations, includes $235,000 and $456,000 of interest income from this promissory note. The Company had a note receivable due from an affiliate, Hartman Short Term Income Properties XIX, Inc. (“Hartman XIX”), of $4,200,000 as of December 31, 2019 and 2018, respectively, which is included in Notes receivable - related party in the accompanying consolidated balance sheets. The face amount of the promissory note is $4,500,000. Interest has been accrued on the loan amount at an annual rate of six percent (6%). The Company recognized interest income on the affiliate note in the amount of $252,000 for each of the years ended December 31, 2019 and 2018, respectively, which is included in interest income in the accompanying consolidated statements of operations. In February 2019, the Company through TRS, loaned $6,782,455 pursuant to a promissory note in the face amount of up to $7,500,000 to Hartman Retail III Holdings Company, Inc. (“Retail III Holdings”), an affiliate of the Advisor and the Property Manager, in connection with the acquisition of a retail shopping center by Hartman Retail III DST, a Delaware statutory trust sponsored by the Advisor. This note receivable had an outstanding balance of $6,782,455 as of December 31, 2019, which is included in Notes receivable – related party in the accompanying consolidated balance sheets. Pursuant to the terms of the promissory note, TRS receives a two percent (2%) origination fee of amounts advanced under the promissory note, and interest at ten percent (10%) per annum on the outstanding principal balance. The outstanding principal balance of the promissory note will be repaid as investor funds are raised by Hartman Retail III DST. The maturity date of the promissory note, as amended, is February 29, 2021. The Company recognized interest income on this affiliate note in the amount of $570,000 for the year ended December 31, 2019, which is included in interest and dividend income in the accompanying consolidated statements of operations. In March 2019, the Company through TRS, loaned $3,829,711 pursuant to a promissory note in the face amount of $3,500,000 to Hartman Ashford Bayou, LLC (“Ashford Bayou”), an affiliate of the Advisor and the Property Manager, in connection with the acquisition of office building by Ashford Bayou, a wholly owned subsidiary of Hartman Total Return, Inc. This note receivable had an outstanding balance of $3,829,711 as of December 31, 2019, which is included in Notes receivable – related party in the accompanying consolidated balance sheets. Pursuant to the terms of the promissory note, TRS receives a two percent (2%) origination fee of amounts advanced under the promissory note, and interest at ten percent (10%) per annum on the outstanding principal balance. The outstanding principal balance of the promissory note will be repaid as investor funds are raised by Hartman Total Return, Inc. The maturity date of the promissory note is March 31, 2020. The Company recognized interest income on this affiliate note in the amount of $298,000 for the year ended December 31, 2019, which is included in interest and dividend income in the accompanying consolidated statements of operations. Variable interest entities (“VIEs”) are defined as entities with a level of invested equity that is not sufficient to fund future operations on a stand-alone basis, or whose equity holders lack certain characteristics of a controlling financial interest. For identified VIEs, an assessment must be made to determine which party to the VIE, if any, has both the power to direct the activities of the VIE that most significantly impacts the performance of the VIE and the obligation to absorb losses or the right to receive benefits from the VIE that could potentially be significant to the VIE. The Company is not deemed to be the primary beneficiary of Retail II Holdings, Retail III Holdings or Ashford Bayou, each of which qualifies as a VIE. Accordingly, the assets and liabilities and revenues and expenses of Retail II Holdings, Retail III Holdings and Ashford Bayou have not been included in the accompanying consolidated financial statements. The Board of Directors voted to acquire an additional 3.42% ownership interest of Hartman SPE, LLC from Hartman vREIT XXI, Inc. in exchange for 700,302 shares of the Company's common stock with a total value of $8,859,000 ($12.65 per share). The exchange increased the Company’s ownership interest in Hartman SPE, LLC from 32.74% to 36.16%. The transaction was effective March 1, 2019.</t>
  </si>
  <si>
    <t>Stockholders' Equity</t>
  </si>
  <si>
    <t>Equity [Abstract]</t>
  </si>
  <si>
    <t xml:space="preserve">Stockholders' Equity Common Stock Shares of common stock entitle the holders to one vote per share on all matters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Under the articles of incorporation, the Company has authority to issue 750,000,000 common shares of beneficial interest, $0.001 par value per share, and 200,000,000 preferred shares of beneficial interest, $0.001 par value per share. The Company was originally a majority owned subsidiary of Hartman XX Holdings, Inc. Hartman XX Holdings, Inc. is a Texas corporation wholly owned by Allen R. Hartman.In February 2009, the Company sold 19,000 shares of common stock to Hartman XX Holdings, Inc. at a price of $10.00 per share. In February 2009, the Company issued 1,000 shares of the Company’s convertible preferred stock to the Company’s advisor, Hartman Advisors LLC (“Advisor”), at a price of $10.00 per share. The Advisor is owned 70% by Allen R. Hartman and 30% by Hartman Income REIT Management, Inc..Hartman Income REIT Management, Inc. is a wholly owned subsidiary of Hartman Income REIT, Inc. Allen R. Hartman, the Company’s Chief Executive Officer and Chairman of the Board of Directors, beneficially owns approximately 20% of Hartman Income REIT, Inc. Preferred Stock Under the Company’s articles of incorporation the Company’s board of directors has the authority to issue one or more classes or series of preferred stock, and prior to the issuance of such stock, the board of directors shall have the power to classify or reclassify, in one or more series, any unissued shares and designate the preferences, rights and privileges of such shares. As of December 31, 2019 and 2018 the Company has issued 1,000 shares of convertible preferred shares to Hartman Advisors LLC at a price of $10.00 per share. Common Stock Issuable Upon Conversion of Convertible Preferred Stock The convertible preferred stock will convert to shares of common stock if (1) the Company has made total distributions on then outstanding shares of the Company’s common stock equal to the issue price of those shares plus a 6% cumulative, non-compounded, annual return on the issue price of those outstanding shares, (2)the Company lists its common stock for trading on a national securities exchange if the sum of prior distributions on then outstanding shares of the Company’s common stock plus the aggregate market value of the Company’s common stock (based on the 30-day average closing price) meets the same 6% performance threshold, or (3) the Company’s advisory agreement with Hartman Advisors, LLC expires without renewal or is terminated (other than because of a material breach by the Advisor), and at the time of such expiration or termination the Company is deemed to have met the foregoing 6% performance threshold based on the Company’s enterprise value and prior distributions and, at or subsequent to the expiration or termination, the stockholders actually realize such level of performance upon listing or through total distributions. In general, the convertible stock will convert into shares of common stock with a value equal to 15% of the excess of the Company’s enterprise value plus the aggregate value of distributions paid to date on then outstanding shares of common stock over the aggregate issue price of those outstanding shares plus a 6% cumulative, non-compounded, annual return on the issue price of those outstanding shares. With respect to conversion in connection with the termination of the advisory agreement, this calculation is made at the time of termination even though the actual conversion may occur later, or not at all. Stock-Based Compensation The Company awards vested restricted common shares to non-employee directors as compensation in part for their service as members of the board of directors of the Company. These shares are fully vested when granted. These shares may not be sold while an independent director is serving on the board of directors. As of December 31, 2019, 51,000 shares of restricted common stock have been granted to our current independent directors pursuant to the omnibus stock incentive plan. For the years ended December 31, 2019 and 2018, respectively, the Company granted 6,000 and 6,000 shares of restricted common stock to independent directors as compensation for services. The Company recognized $77,000 and $77,000 as stock-based compensation expense for the years ended December 31, 2019 and 2018, respectively, based upon the estimated fair value per share. Stock-based compensation also includes incentive plan awards discussed at Note 12. These amounts are included in general and administrative expenses for the years ended December 31, 2019 and 2018, respectively in the accompanying consolidated statements of operations. Distributions The following table reflects the total distributions the Company has paid in cash (in thousands, except per share amounts) and the amount through the distribution reinvestment plan, including paid per common share, in each indicated quarter: Quarter Paid Distributions per Common Share Total Distributions Paid 2019 4 th Quarter $ 0.175 $ 3,223 3 rd Quarter 0.175 3,224 2 nd Quarter 0.175 3,223 1 st Quarter 0.171 3,141 Total $ 0.696 $ 12,811 2018 4 th Quarter $ 0.175 $ 3,101 3 rd Quarter 0.175 3,151 2 nd Quarter 0.175 3,152 1 st Quarter 0.175 3,151 Total $ 0.700 $ 12,555 </t>
  </si>
  <si>
    <t>Incentive Awards Plan</t>
  </si>
  <si>
    <t>Disclosure of Compensation Related Costs, Share-based Payments [Abstract]</t>
  </si>
  <si>
    <t>Incentive Awards PlanThe Company has adopted an incentive plan (the “Omnibus Stock Incentive Plan” or the “Incentive Plan”) that provides for the grant of incentive stock options, non-qualified stock options, stock appreciation rights, deferred stock awards, restricted stock awards, dividend equivalent rights and other stock-based awards within the meaning of Internal Revenue Code Section 422, or any combination of the foregoing. The Company has initially reserved 5,000,000 shares of the Company’s common stock for the issuance of awards under the Company’s stock incentive plan, but in no event more than ten (10%) percent of the Company’s issued and outstanding shares. The number of shares reserved under the Company’s stock incentive plan is also subject to adjustment in the event of a stock split, stock dividend or other change in the Company’s capitalization. Generally, shares that are forfeited or canceled from awards under the Company’s stock incentive plan also will be available for future awards.  The Compensation Committee of the Board of Directors did not approve any awards restricted common stock for the years ended December 31, 2019 and 2018.</t>
  </si>
  <si>
    <t>Commitments and Contingencies</t>
  </si>
  <si>
    <t>Commitments and Contingencies Disclosure [Abstract]</t>
  </si>
  <si>
    <t>Commitments and Contingencies Economic Dependency The Company is dependent on the Property Manager and the Advisor for certain services that are essential to the Company, including the identification, evaluation, negotiation, purchase and disposition of properties, management of the daily operations of the Company’s real estate portfolio, and other general and administrative responsibilities. In the event that these companies are unable to provide the respective services, the Company will be required to obtain such services from other providers. Litigation The Company is subject to various claims and legal actions that arise in the ordinary course of business. Management of the Company believes that the final disposition of such matters will not have a material adverse effect on the financial position of the Company.</t>
  </si>
  <si>
    <t>Subsequent events</t>
  </si>
  <si>
    <t>Subsequent Events [Abstract]</t>
  </si>
  <si>
    <t>Subsequent eventsThe Company has evaluated subsequent events through the filing of this Annual Report on Form 10-K, and determined that there have been no events that have occurred that would require adjustments to our disclosures in the consolidated financial statements.Since the beginning of 2020, the COVID-19 coronavirus outbreak which originated in mainland China has significantly impacted the global and U.S. economies. As a result of the spread of the COVID-19 coronavirus, economic uncertainties have arisen which are likely to negatively impact the results of our operations.</t>
  </si>
  <si>
    <t>Schedule III - Real Estate Assets and Accumulated Depreciation and Amortization</t>
  </si>
  <si>
    <t>SEC Schedule, 12-28, Real Estate Companies, Investment in Real Estate and Accumulated Depreciation Disclosure [Abstract]</t>
  </si>
  <si>
    <t xml:space="preserve">(Dollars in thousands) Initial Cost to the Company Property Date Acquired Date of Construction Land Building and Improvements In-place lease value intangible Total Post – acquisition Improvements Garden Oaks 10/01/2018 1956 $ 1,770 $ 17,969 $ 1,021 $ 20,760 $ 458 Quitman 10/01/2018 1920 3,130 2,389 351 5,870 130 Chelsea Square 10/01/2018 1984 1,570 5,046 494 7,110 170 Mission Centre 10/01/2018 1987 2,020 7,690 890 10,600 51 Regency 10/01/2018 1979 960 819 851 2,630 338 Spring Valley 10/01/2018 1982 3,490 1,064 1,066 5,620 997 Northeast Square 10/01/2018 1984 1,300 3,330 280 4,910 75 One Mason 10/01/2018 1983 2,440 9,290 1,130 12,860 30 Tower 10/01/2018 1981 2,750 2,584 1,336 6,670 394 Preserve 10/01/2018 1970 9,730 9,085 3,485 22,300 441 Westheimer 10/01/2018 1983 3,800 12,416 2,284 18,500 543 Walzem Plaza 10/01/2018 1981 3,900 10,660 1,840 16,400 1,083 11811 North Freeway 10/01/2018 1982 1,980 1,037 2,473 5,490 311 Atrium I 10/01/2018 1980 2,540 716 1,494 4,750 524 North Central Plaza 10/01/2018 1982 2,330 14,511 2,959 19,800 1,087 3100 Timmons 10/01/2018 1975 10,330 3,543 1,427 15,300 718 Central Park 10/01/2018 1984 730 2,851 989 4,570 23 601 Sawyer 10/01/2018 1982 3,360 12,796 1,144 17,300 245 Prestonwood 10/01/2018 1999 7,410 13,895 1,695 23,000 182 Harwin 10/01/2018 1992 1,960 3,041 279 5,280 73 Fondren 10/01/2018 2004 1,650 7,326 1,004 9,980 220 Cornerstone 10/01/2018 1984 1,110 1,620 920 3,650 79 Northchase 10/01/2018 1984 1,700 5,821 1,549 9,070 573 616 FM 1960 10/01/2018 1983 1,510 8,931 1,269 11,710 239 Gateway 10/01/2018 1983 3,510 22,182 3,408 29,100 743 Promenade 10/01/2018 1973-1979 5,750 12,671 1,579 20,000 153 400 North Belt 05/08/2015 1982 2,538 3,800 3,812 10,150 2,605 Commerce Plaza Hillcrest 05/01/2015 1977 6,500 1,031 3,869 11,400 2,240 Corporate Park Place 08/24/2015 1980 2,375 5,215 1,910 9,500 1,235 Skymark Tower 09/02/2015 1985 2,212 4,404 2,230 8,846 1,701 Ashford Crossing 07/31/2015 1983 2,650 4,240 3,710 10,600 2,079 Energy Plaza 12/30/2014 1983 4,403 6,840 6,367 17,610 2,104 Westway 06/01/2016 2001 5,410 11,276 4,950 21,636 340 Three Forest Plaza 12/22/2016 1983 8,910 18,186 8,558 35,654 3,300 Parkway Plaza I &amp; II 03/15/2013 1982 2,373 4,765 2,352 9,490 2,825 Gulf Plaza 03/11/2014 1979/1980 3,488 6,005 4,457 13,950 1,356 Timbercreek 12/30/2014 1984 724 962 1,211 2,897 619 Copperfield 12/30/2014 1986 605 760 1,054 2,419 520 One Technology 11/10/2015 1984 4,894 8,558 6,123 19,575 1,866 Richardson Heights 12/28/2010 1958-1962 4,788 10,890 3,472 19,150 7,232 Bent Tree Green 10/16/2012 1983 3,003 6,272 2,740 12,015 3,351 Cooper Street 05/11/2012 1992 2,653 5,768 2,192 10,613 494 Mitchelldale Business Park 06/13/2014 1977 4,794 9,816 4,565 19,175 2,911 Total $ 145,050 $ 302,071 $ 100,790 $ 547,911 $ 46,658 SCHEDULE III - REAL ESTATE ASSETS AND ACCUMULATED DEPRECIATION AND AMORTIZATION DECEMBER 31, 2019 (Dollars in thousands) Gross Carrying Amount at December 31, 2019 Property Land Building and Improvements In-place lease value intangible Total Accumulated Depreciation &amp; Amortization Net Book Carrying Value Encumbrances Garden Oaks $ 1,770 $ 18,427 $ 1,021 $ 21,218 $ (994) $ 20,225 Quitman 3,130 2,519 351 6,000 (174) 5,826 Chelsea Square 1,570 5,216 494 7,280 (357) 6,923 Mission Centre 2,020 7,741 890 10,651 (632) 10,019 Regency 960 1,157 852 2,969 (342) 2,627 Spring Valley 3,490 2,061 1,066 6,617 (616) 6,001 Northeast Square 1,300 3,405 280 4,985 (227) 4,758 One Mason 2,440 9,320 1,130 12,890 (719) 12,170 Tower 2,750 2,977 1,335 7,062 (584) 6,478 Preserve 9,730 9,526 3,485 22,740 (1,617) 21,124 Westheimer 3,800 12,959 2,284 19,043 (1,312) 17,731 Walzem Plaza 3,900 11,743 1,840 17,482 (1,210) 16,273 11811 N Freeway 1,980 1,348 2,473 5,801 (883) 4,918 Atrium I 2,540 1,240 1,494 5,275 (569) 4,706 North Central 2,330 15,598 2,959 20,887 (1,544) 19,342 3100 Timmons 10,330 4,261 1,428 16,019 (673) 15,345 Central Park 730 2,874 989 4,593 (458) 4,135 601 Sawyer 3,360 13,041 1,144 17,545 (798) 16,747 Prestonwood 7,410 14,076 1,695 23,181 (1,073) 22,108 Harwin 1,960 3,114 279 5,353 (240) 5,114 Fondren 1,650 7,546 1,005 10,201 (774) 9,427 Cornerstone 1,110 1,699 920 3,729 (404) 3,325 Northchase 1,700 6,394 1,549 9,643 (783) 8,860 616 FM 1960 1,510 9,170 1,269 11,949 (812) 11,137 Gateway 3,510 22,925 3,408 29,843 (1,928) 27,915 Promenade 5,750 12,824 1,578 20,152 (1,060) 19,092 400 North Belt 2,538 6,405 3,812 12,755 (5,933) 6,822 Commerce Plaza 6,500 3,271 3,869 13,639 (5,538) 8,101 Corporate Park 2,375 6,450 1,910 10,736 (3,278) 7,457 Skymark Tower 2,212 6,105 2,230 10,546 (3,565) 6,981 Ashford Crossing 2,650 6,319 3,710 12,679 (5,443) 7,236 Energy Plaza 4,403 8,944 6,367 19,713 (8,503) 11,210 Westway 5,410 11,616 4,951 21,977 (4,692) 17,285 Three Forest 8,914 21,486 8,557 38,957 (9,771) 29,186 Parkway Plaza 2,373 7,590 2,352 12,315 (5,048) 7,267 Gulf Plaza 3,488 7,361 4,457 15,306 (6,056) 9,249 Timbercreek 724 1,581 1,211 3,517 (1,711) 1,806 Copperfield 605 1,280 1,054 2,938 (1,153) 1,785 One Technology 4,894 10,424 6,123 21,441 (8,471) 12,970 Richardson Heights 4,788 18,122 3,472 26,382 (9,389) 16,994 17,259 Bent Tree Green 3,003 9,623 2,740 15,366 (6,067) 9,299 7,435 Cooper Street 2,653 6,262 2,192 11,107 (4,243) 6,864 7,435 Mitchelldale 4,794 12,727 4,565 22,086 (8,007) 14,079 11,263 Total $ 145,050 $ 348,729 $ 100,790 $ 594,569 $ (117,652) $ 476,917 $ 43,392 The aggregate cost of real estate for federal income tax purposes was $594,569 as of December 31, 2019. SCHEDULE III - REAL ESTATE ASSETS AND ACCUMULATED DEPRECIATION AND AMORTIZATION DECEMBER 31, 2019 Summary of activity for real estate assets for the years ended December 31, 2019 and 2018, in thousands: Years ended December 31, 2019 2018 Balance at beginning of period $ 583,112 $ 259,962 Additions during the period: Acquisitions — — Consolidation of Hartman SPE LLC — 313,230 Improvements 11,457 9,920 594,569 323,150 Reductions – cost of real estate assets sold — — Balance at end of period $ 594,569 $ 583,112 </t>
  </si>
  <si>
    <t>Summary of Significant Accounting Policies (Policies)</t>
  </si>
  <si>
    <t>Basis of Presentation</t>
  </si>
  <si>
    <t>Basis of Presentation The accompanying consolidated financial statements as of December 31, 2019 and 2018 and for the years then ended have been prepared by the Company in accordance with accounting principles generally accepted in the United States and pursuant to the rules and regulations of the Securities and Exchange Commission, including Form 10-K and Regulation S-K. The information furnished herein reflects all adjustments (consisting of normal recurring accruals and adjustments), which are, in the opinion of management, necessary to fairly present the operating results for the respective periods.</t>
  </si>
  <si>
    <t>Consolidation</t>
  </si>
  <si>
    <t>These consolidated financial statements include the accounts of the Company, the Operating Partnership and its subsidiaries, and SPE LLC.  All significant intercompany balances and transactions have been eliminated.</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ash and Cash Equivalents</t>
  </si>
  <si>
    <t xml:space="preserve">Cash and Cash Equivalents </t>
  </si>
  <si>
    <t>Restricted Cash</t>
  </si>
  <si>
    <t>Restricted Cash Restricted cash on the accompanying consolidated balance sheets consists of amounts escrowed for future real estate taxes, insurance, capital expenditures and debt service, as required by certain of our mortgage debt agreements. As of December 31, 2019 and 2018, the Company had a restricted cash balance of $26,078,000 and $33,696,000, respectively.</t>
  </si>
  <si>
    <t>Financial Instruments</t>
  </si>
  <si>
    <t>Financial Instruments The accompanying consolidated balance sheets include the following financial instruments: cash and cash equivalents, accrued rent and accounts receivable, accounts payable and accrued expenses and balances due to/ due from related parties, as well as related party notes receivable. The Company considers the carrying value of these financial instruments to approximate their respective fair values due to their short-term nature. Disclosure about the fair value of financial instruments is based on relevant information available as of December 31, 2019 and 2018.</t>
  </si>
  <si>
    <t>Revenue Recognition</t>
  </si>
  <si>
    <t>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The Company's accrued rents are included in accrued rent and accounts receivable, net. The Company defers the recognition of contingent rental income, such as percentage rents, until the specific target that triggers the contingent rental income is achieved. Cost recoveries from tenants are included in the Tenant Reimbursement and Other Revenues line item in the consolidated statements of operations in the period the related costs are incurred. As of January 1, 2018, the Company adopted Accounting Standards Update (“ASU”) 2014-9, Revenue from Contracts with Customers, (“ASU 2014-9”) which amends the guidance for revenue recognition to eliminate the industry-specific revenue recognition guidance and replace it with a principle based approach for determining revenue recognition. The Company adopted ASU 2014-9 effective January 1, 2018 using the modified retrospective approach and the adoption of this guidance did not have a material impact on the consolidated financial statements. The Company’s revenue is primarily derived from leasing activities, which is specifically excluded from ASU 2014-9. The Company’s other revenue is comprised of tenant reimbursements for real estate taxes, insurance, common area maintenance, and operating expenses. Reimbursements from real estate taxes and certain other expenses are also excluded from of ASU 2014-9. Additionally, the Company’s property dispositions have historically been cash sales with no contingencies and no future involvement in the property, as a result, the new guidance did not have an effect on the Company’s real estate transactions, however, the Company will account future sales of real estate properties in accordance with requirements of ASU 2014-9.</t>
  </si>
  <si>
    <t>Real Estate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revenu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loss. Real Estate Joint Ventures and Partnerships To determine the method of accounting for partially owned real estate joint ventures and partnerships, management determines whether an entity is a VIE and, if so, determines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design of the entity structure, the nature of the entity’s operations, future cash flow projections, the entity’s financing and capital structure, and contractual relationships and terms. We consolidate a VIE when we have determined that we are the primary beneficiary. Primary risks associated with our involvement with our VIEs include the potential funding of the entities’ debt obligations or making additional contributions to fund the entities’ operations or capital activities. Partially owned, non-variable interest real estate joint ventures and partnerships over which we have a controlling financial interest are consolidated in our consolidated financial statements. In determining if we have a controlling financial interest, we consider factors such as ownership interest, authority to make decisions, kick-out rights and substantive participating rights.Partially owned real estate joint ventures and partnerships where we do not have a controlling financial interest, but have the ability to exercise significant influence, are accounted for using the equity method. Management continually analyzes and assesses reconsideration events, including changes in the factors mentioned above, to determine if the consolidation or equity method treatment remains appropriate.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remaining calculated on terms of all of the leases in-place when acquired. Impairment 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the Company’s real estate assets as of December 31, 2019 and 2018.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our real estate and related intangible assets and net income.</t>
  </si>
  <si>
    <t>Fair Value Measurement</t>
  </si>
  <si>
    <t xml:space="preserve">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
  </si>
  <si>
    <t>Accrued Rent and Accounts Receivables, net</t>
  </si>
  <si>
    <t>Accrued Rent and Accounts Receivable, net Included in accrued rent and accounts receivable are base rents, tenant reimbursements and receivables attributable to recording rents on a straight-line basis. An allowance for the uncollectible portion of accrued rent and accounts receivable is determined based upon customer credit-worthiness (including expected recovery of the Company’s claim with respect to any tenants in bankruptcy), historical bad debt levels, and current economic trends.</t>
  </si>
  <si>
    <t>Deferred Leasing Commissions Costs, net Leasing commissions are capitalized and amortized using the straight-line method over the term of the related lease agreements.</t>
  </si>
  <si>
    <t>Goodwill GAAP requires the Company to test goodwill for impairment at least annually or more frequently whenever events or circumstances occur indicating goodwill might be impaired. The Company applies a one-step quantitative assessment to determine if the estimated fair value is less than the carrying amount. If the carrying amount exceeds the estimated fair value, the Company will record a goodwill impairment equal to such excess, not to exceed the total amount of goodwill. No goodwill impairment has been recognized in the accompanying consolidated financial statements.</t>
  </si>
  <si>
    <t>Noncontrolling Interests</t>
  </si>
  <si>
    <t>Noncontrolling InterestsNoncontrolling interests is the portion of equity in a subsidiary not attributable to a parent.  The ownership interests not held by the parent are considered noncontrolling interests.  Accordingly, the Company has reported noncontrolling interests in equity on the consolidated balance sheets but separate from the Company's equity.  On the consolidated statements of operations, subsidiaries are reported at the consolidated amount, including both the amount attributable to the Company and noncontrolling interests.</t>
  </si>
  <si>
    <t>Stock-Based Compensation</t>
  </si>
  <si>
    <t>Stock-Based Compensation The Company follows Accounting Standards Codification ("ASC") 718- Compensation- Stock Compensation, with regard to issuance of stock in payment of services. ASC 718 requires that compensation cost relating to share-based payment transactions be recognized in the consolidated financial statements. The compensation cost is measured based on the estimated grant date fair value, as of the grant date of the Company’s common stock, of the equity or liability instruments issued. Stock-based compensation expense are recorded over the vesting period and is included in general and administrative expense in the accompanying consolidated statements of operations.</t>
  </si>
  <si>
    <t>Income Taxes The Company has elected to be treated as a REIT under the Internal Revenue Code of 1986, as amended, beginning with its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continue to operate in such a manner as to qualify for treatment as a REIT. For the years ended December 31, 2019 and 2018, the Company incurred a net loss of $5,995,000 and $3,540,000. The Company formed a taxable REIT subsidiary which may generate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t>
  </si>
  <si>
    <t>Loss Per Share The computations of basic and diluted loss per common share are based upon the weighted average number of common shares outstanding and potentially dilutive securities.The Company’s potentially dilutive securities include preferred shares that are convertible into the Company’s common stock. As of December 31, 2019 and 2018, there were no shares issuable in connection with these potentially dilutive securities. These potentially dilutive securities were excluded from the computations of diluted net loss per share for the years ended December 31, 2019 and 2018 because no shares are issuable and inclusion of such potentially dilutive securities would have been anti-dilutive.</t>
  </si>
  <si>
    <t>Concentration of Risk</t>
  </si>
  <si>
    <t>Concentration of Risk The geographic concentration of the Company’s real estate assets makes it susceptible to adverse economic developments in the State of Texas. Any adverse economic or real estate developments in these markets, such as business layoffs or downsizing, relocation of businesses, increased competition or any other changes, could adversely affect the Company’s operating results and its ability to make distributions to stockholders. Going Concern Evaluation Pursuant to ASU 2014-15, “Presentation of Financial Statements – Going Concern,” management is required to evaluate the Company’s ability to continue as a going concern within one year after the date that these consolidated financial statements are issued. The Hartman SPE LLC loan agreement (“SPE Loan”) has an initial maturity date of October 9, 2020. The SPE Loan provides for three successive one As of December 31, 2019 and March 31, 2020, Hartman SPE has a debt yield of 13.29% and 12.95%, respectively. In response to the coronavirus outbreak and related economic disruption, the Company has undertaken cost reduction and avoidance measures which began in March 2020. Management expects the test period debt calculation to be 12.5% or greater which will allow the Company to exercise the extension option based solely on the terms of the loan agreement. If the debt yield calculation as of the end of the June 30, 2020 test period is less than 12.5%, management believes that the lender will agree to a one Management has concluded that there is substantial doubt about the Company's ability to continue as a going concern within one year of the issuance date of these consolidated financial statements due to the fact of the uncertainty regarding the loan maturity of the SPE Loan. Management believes that Hartman SPE will be able to extend the maturity date for one</t>
  </si>
  <si>
    <t>Recently Adopted Accounting Pronouncements</t>
  </si>
  <si>
    <t>Recently Adopted Accounting Pronouncements In February 2016, the Financial Accounting Standards Board (the “FASB”) issued ASU No. 2016-2, Leases, along with various subsequent ASU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in the same manner as the previous guidance for operating leases today. The Company adopted ASU 2016-02 on January 1, 2019, using the modified retrospective transition method such that we applied the standard as of the adoption date. The Company adopted the new standard using the practical expedient package which allowed the Company, as both the lessor and lessee to 1) not reassess whether any expired or existing contracts are or contain leases; 2) not reassess the lease classification for any expired or existing leases; and 3) not reassess initial direct costs for any existing leases. As of December 31, 2019, the Company, through SPE LLC has a ground lease for a parking lot located adjacent to the property at 601 Sawyer, Houston, Texas. The parking lot lease agreement expires at the end of September 2020. The Sawyer property is included in the Company’s consolidated financial statements as of December 31, 2019 and for the year ended December 31, 2019 because of the consolidation of SPE with the Company. SPE commenced operations and is consolidated with the Company for periods beginning after September 30, 2018. Lease payments under the parking lot lease agreement are $3,500 per month. As of December 31, 2019, 9 monthly payments remain under the lease agreement for a total of $31,500. The new standard requires lessors to account for leases using an approach that is substantially equivalent to existing guidance for sales-type leases, direct financing leases and operating leases. In connection with the new revenue guidance (ASC 606), the new revenue standard will apply to other components of revenue deemed to be non-lease components. Under the new guidance, we will continue to recognize the lease components of lease revenue on a straight-line basis over our respective lease terms as we do under prior guidance. However, we would recognize these non-lease components under the new revenue guidance as the related services are delivered. As a result, the total revenue recognized over time would not differ under the new guidance. This does not result in a difference from how the Company has historically recognized revenue for these lease and non-lease components. Additionally, ASU 2016-2 requires that lessees and lessors capitalize, as initial direct costs, only those costs that are incurred due to the execution of a lease. Under ASU 2016-2, allocated payroll costs and other costs that are incurred regardless of whether the lease is obtained will no longer be capitalized as initial direct costs and instead will be expensed as incurred. This does not result in a difference from how the Company has historically recognized lease acquisition costs. On January 1, 2019, the Company adopted ASU 2018-07, "Improvements to Non-employee Stock-Based Payment Accounting." The updated guidance simplifies aspects of share-based compensation issued to non-employees by making the guidance consistent with the accounting for employee share-based compensation. The adoption of this guidance had no impact on our consolidated financial statements. On January 1, 2019, the Company adopted ASU 2017-12, "Derivatives and Hedging: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ither adopting the new standard early using a modified retrospective transition method in any interim period after issuance of the update, or alternatively adopting the new standard for fiscal years beginning after December 15, 2018. The adoption of this guidance had no impact on our consolidated financial statements. On January 1, 2018, the Company adopted ASU 2014-9, codified in Accounting Standards Codification (“ASC”) 606 - “Revenue from Contracts with Customers,” which requires an entity to recognize the amount of revenue to which it expects to be entitled for the transfer of promised goods or services to customers. ASU 2014-9 replaces most existing revenue recognition guidance under GAAP. The standard permits the use of either the retrospective or cumulative effect transition method. Certain contracts with customers, principally lease contracts, are not within the scope of the new guidance. The Company has elected to use the modified retrospective method. The adoption of ASU 2014-9 has no impact on the Company’s consolidated financial statements on adoption” at January 1, 2018. On January 1, 2018, the Company adopted ASU 2016-17, “Interest Held Through Related Parties That Are Under Common Control,” issued by the FASB, which amends the accounting guidance when determining the treatment of certain VIE’s to include the interest of related parties under common control in a VIE when considering whether or not the reporting entity is the primary beneficiary of the VIE when considering consolidation. In connection with our adoption of ASU 2016-17, we have determined that SPE LLC is a VIE and that the Company is the primary beneficiary. Accordingly, the accounts of SPE LLC are included in our consolidated financial position as of December 31, 2018 and beginning October 1, 2018, in our consolidated results of operations. The Company and its affiliates, Hartman XIX and HIREIT, are guarantors of the SPE LLC note payable. In June 2016, the FASB issued ASU 2016-13, Measurement of Credit Losses on Financial Instruments. The updated guidance requires measurement and recognition of expected credit losses for financial assets, including trade and other receivable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Generally, the pronouncement requires a modified retrospective method of adoption. This guidance is effective for fiscal years and interim periods within those years beginning after December 15, 2019, with early adoption permitted. In identifying all our financial instruments covered under this guidance, the majority of our instruments result from operating leasing transactions, which are not within the scope of the new standard and are to remain governed by the recently issued leasing guidance and other previously issued guidance. The adoption of this guidance had no impact on our consolidated financial statements.</t>
  </si>
  <si>
    <t>Reclassification</t>
  </si>
  <si>
    <t xml:space="preserve">Reclassification Certain items in the comparative consolidated financial statements have been reclassified to conform to the presentation adopted in the current period. Restricted cash reporting line was added on the face of the consolidated balance sheets. The balance currently reported as restricted cash was reported previously in the prepaid expenses and </t>
  </si>
  <si>
    <t>Real Estate (Tables)</t>
  </si>
  <si>
    <t>Schedule of Real Estate Assets</t>
  </si>
  <si>
    <t xml:space="preserve">The Company's real estate assets consisted of the following, in thousands: December 31, 2019 2018 Land $ 145,050 $ 145,050 Buildings and improvements 348,729 337,272 In-place lease value intangible 100,790 100,790 594,569 583,112 Less accumulated depreciation and amortization (117,652) (89,840) Total real estate assets $ 476,917 $ 493,272 </t>
  </si>
  <si>
    <t>Schedule of Total In-place Lease Intangible Assets and Accumulated Amortization</t>
  </si>
  <si>
    <t xml:space="preserve">The amount of total in-place lease intangible asset and the respective accumulated amortization are as follows, in thousands: December 31, 2019 2018 In-place lease value intangible $ 100,790 $ 100,790 Less: In-place leases – accumulated amortization (68,884) (57,989) Acquired lease intangible assets, net $ 31,906 $ 42,801 </t>
  </si>
  <si>
    <t>Aggregate Future Amortization Amounts From Acquired Lease Intangibles</t>
  </si>
  <si>
    <t xml:space="preserve">The estimated aggregate future amortization amounts from acquired lease intangibles are as follows, in thousands: December 31, In-place lease amortization 2020 $ 10,459 2021 8,410 2022 7,454 2023 5,583 2024 — Total $ 31,906 </t>
  </si>
  <si>
    <t>Accrued Rent and Accounts Receivable, net (Tables)</t>
  </si>
  <si>
    <t xml:space="preserve">Accrued rent and accounts receivable, net, consisted of the following, in thousands: December 31, 2019 2018 Tenant receivables $ 5,929 $ 5,205 Accrued rent 9,244 8,386 Allowance for uncollectible accounts (2,597) (1,710) Accrued rents and accounts receivable, net $ 12,576 $ 11,881 </t>
  </si>
  <si>
    <t>Deferred Leasing Commission Costs, net (Tables)</t>
  </si>
  <si>
    <t xml:space="preserve">Costs which have been deferred consist of the following, in thousands: December 31, 2019 2018 Deferred leasing commissions $ 17,620 $ 12,671 Less: accumulated amortization (6,830) (4,370) Deferred leasing commission costs, net $ 10,790 $ 8,301 </t>
  </si>
  <si>
    <t>Future Minimum Rents (Tables)</t>
  </si>
  <si>
    <t>Summary of Minimum Future Rentals to be Received Under Noncancelable Operating Leases</t>
  </si>
  <si>
    <t xml:space="preserve">A summary of minimum future rentals to be received (exclusive of renewals, tenant reimbursements, and contingent rentals) under noncancellable operating leases in existence at December 31, 2019 is as follows, in thousands: December 31, Minimum Future Rents 2020 $ 69,973,000 2021 61,237,000 2022 49,396,000 2023 37,477,000 2024 25,851,000 Thereafter 39,785,000 Total $ 283,719,000 </t>
  </si>
  <si>
    <t>Notes Payable (Tables)</t>
  </si>
  <si>
    <t>Mortgage Notes Payable</t>
  </si>
  <si>
    <t>The following is a summary of the mortgage notes payable, in thousands: December 31, Property/Facility Payment (1) Maturity Date Rate 2019 2018 Richardson Heights (2) P&amp;I July 1, 2041 4.61 % $ 17,260 $ 17,760 Cooper Street (2) P&amp;I July 1, 2041 4.61 % $ 7,435 $ 7,632 Bent Tree Green (2) P&amp;I July 1, 2041 4.61 % $ 7,435 $ 7,632 Mitchelldale (2) P&amp;I July 1, 2041 4.61 % $ 11,263 $ 11,560 Promenade (3) P&amp;I $ — $ 7,102 Hartman SPE LLC IO October 9, 2020 3.60 % $ 259,000 $ 259,000 Hartman XXI IO March 31, 2021 10.00 % $ 4,400 $ — $ 306,793 $ 310,686 Less unamortized deferred loan costs $ (3,754) $ (4,779) $ 303,039 $ 305,907 (1) Principal and interest (P&amp;I) or interest only (IO). (2) Each promissory note contains a call option wherein the holder of the promissory note may declare the outstanding balance due and payable on either July 1, 2024, July 1, 2029, July 1, 2034, or July 1, 2039. (3) Hartman SPE LLC loan proceeds for the repayment of the Promenade loan were in escrow as of October 1, 2018. The loan was paid in full with the refinancing proceeds on February 15, 2019.</t>
  </si>
  <si>
    <t>Annual Maturities of Notes</t>
  </si>
  <si>
    <t xml:space="preserve">Annual maturities of notes payable as of December 31, 2019 are as follows, in thousands: December 31, Amount Due 2020 $ 260,253 2021 5,712 2022 1,374 2023 1,439 2024 1,506 Thereafter 36,509 Total $ 306,793 </t>
  </si>
  <si>
    <t>Amortized Loan Costs</t>
  </si>
  <si>
    <t xml:space="preserve">The Company’s loan costs are amortized using the straight-line method over the term of the loans, which approximates the interest method. Costs which have been deferred consist of the following, in thousands: December 31, 2019 2018 Deferred loan costs $ 7,155 $ 7,082 Less: deferred loan cost accumulated amortization (3,401) (2,303) Total cost, net of accumulated amortization $ 3,754 $ 4,779 </t>
  </si>
  <si>
    <t>Loss Per Share (Tables)</t>
  </si>
  <si>
    <t>Schedule of Earnings Per Share</t>
  </si>
  <si>
    <t xml:space="preserve">Only those items that have a dilutive impact on basic loss per share are included in the diluted loss per share. December 31, 2019 2018 Numerator: Net income (loss) attributable to common stockholders $ (1,433) $ (827) Denominator: Weighted average number of common shares outstanding,basic and diluted 18,304 17,946 Basic and diluted loss per common share: Net loss attributable to common stockholders per share $ (0.08) $ (0.05) </t>
  </si>
  <si>
    <t>Income Taxes (Tables)</t>
  </si>
  <si>
    <t>Cash Distribution Percentage</t>
  </si>
  <si>
    <t>For Federal income tax purposes, the cash distributed to stockholders was characterized as follows for the years ended December 31: 2019 2018 Ordinary income (unaudited) 53.1 % 24.9 % Return of capital (unaudited) 46.9 % 75.1 % Capital gains distribution (unaudited) — % — % Total 100.0 % 100.0 %</t>
  </si>
  <si>
    <t>Stockholders' Equity (Tables)</t>
  </si>
  <si>
    <t>Distributions Paid in Cash and Through Distribution Reinvestment Plan</t>
  </si>
  <si>
    <t xml:space="preserve">The following table reflects the total distributions the Company has paid in cash (in thousands, except per share amounts) and the amount through the distribution reinvestment plan, including paid per common share, in each indicated quarter: Quarter Paid Distributions per Common Share Total Distributions Paid 2019 4 th Quarter $ 0.175 $ 3,223 3 rd Quarter 0.175 3,224 2 nd Quarter 0.175 3,223 1 st Quarter 0.171 3,141 Total $ 0.696 $ 12,811 2018 4 th Quarter $ 0.175 $ 3,101 3 rd Quarter 0.175 3,151 2 nd Quarter 0.175 3,152 1 st Quarter 0.175 3,151 Total $ 0.700 $ 12,555 </t>
  </si>
  <si>
    <t>Organization and Business (Details) $ / shares in Units, ft² in Millions</t>
  </si>
  <si>
    <t>Jul. 21, 2017$ / shares</t>
  </si>
  <si>
    <t>Dec. 31, 2019ft²property$ / shares</t>
  </si>
  <si>
    <t>Dec. 31, 2018$ / shares</t>
  </si>
  <si>
    <t>Oct. 01, 2018USD ($)property</t>
  </si>
  <si>
    <t>Schedule of Equity Method Investments [Line Items]</t>
  </si>
  <si>
    <t>Number of real estate properties</t>
  </si>
  <si>
    <t>Commercial properties</t>
  </si>
  <si>
    <t>Area of property (in square feet) | ft²</t>
  </si>
  <si>
    <t>Common stock, par value (in dollars per share) | $ / shares</t>
  </si>
  <si>
    <t>XIX Merger Agreement</t>
  </si>
  <si>
    <t>Conversion rate</t>
  </si>
  <si>
    <t>HIREIT Merger</t>
  </si>
  <si>
    <t>8% Cumulative Preferred Stock | XIX Merger Agreement</t>
  </si>
  <si>
    <t>Preferred stock dividend rate</t>
  </si>
  <si>
    <t>8.00%</t>
  </si>
  <si>
    <t>9% Cumulative Preferred Stock | XIX Merger Agreement</t>
  </si>
  <si>
    <t>9.00%</t>
  </si>
  <si>
    <t>Common Stock | HIREIT Merger</t>
  </si>
  <si>
    <t>Subordinated Common Stock | HIREIT Merger</t>
  </si>
  <si>
    <t>Richardson, Arlington And Dallas, Texas</t>
  </si>
  <si>
    <t>Houston, Texas</t>
  </si>
  <si>
    <t>San Antonio, Texas</t>
  </si>
  <si>
    <t>TEXAS</t>
  </si>
  <si>
    <t>Hartman SPE LLC | Variable Interest Entity, Primary Beneficiary</t>
  </si>
  <si>
    <t>Notes Payable to Banks | Hartman SPE LLC</t>
  </si>
  <si>
    <t>Debt instrument, face amount | $</t>
  </si>
  <si>
    <t>Summary of Significant Accounting Policies (Details)</t>
  </si>
  <si>
    <t>Dec. 31, 2019USD ($)monthly_paymentextensionshares</t>
  </si>
  <si>
    <t>Dec. 31, 2018USD ($)shares</t>
  </si>
  <si>
    <t>Dec. 31, 2017USD ($)</t>
  </si>
  <si>
    <t>Jun. 30, 2020</t>
  </si>
  <si>
    <t>Fair Value, Balance Sheet Grouping, Financial Statement Captions [Line Items]</t>
  </si>
  <si>
    <t>Impairment of real estate assets</t>
  </si>
  <si>
    <t>Goodwill impairment</t>
  </si>
  <si>
    <t>Antidilutive securities (in shares) | shares</t>
  </si>
  <si>
    <t>Operating lease, monthly lease payment received</t>
  </si>
  <si>
    <t>Operating lease, number of monthly payments remaining | monthly_payment</t>
  </si>
  <si>
    <t>Remaining lease payments</t>
  </si>
  <si>
    <t>Buildings and Improvements | Minimum</t>
  </si>
  <si>
    <t>Useful life</t>
  </si>
  <si>
    <t>5 years</t>
  </si>
  <si>
    <t>Buildings and Improvements | Maximum</t>
  </si>
  <si>
    <t>39 years</t>
  </si>
  <si>
    <t>SPE Loan</t>
  </si>
  <si>
    <t>Number of extensions | extension</t>
  </si>
  <si>
    <t>Debt instrument, term, extension period</t>
  </si>
  <si>
    <t>1 year</t>
  </si>
  <si>
    <t>Debt yield</t>
  </si>
  <si>
    <t>13.29%</t>
  </si>
  <si>
    <t>SPE Loan | Forecast</t>
  </si>
  <si>
    <t>Debt covenant, minimum debt yield required</t>
  </si>
  <si>
    <t>12.50%</t>
  </si>
  <si>
    <t>SPE Loan | Subsequent Event</t>
  </si>
  <si>
    <t>12.95%</t>
  </si>
  <si>
    <t>Real Estate - Real Estate Assets (Details) - USD ($) $ in Thousands</t>
  </si>
  <si>
    <t>Land</t>
  </si>
  <si>
    <t>Buildings and improvements</t>
  </si>
  <si>
    <t>In-place lease value intangible</t>
  </si>
  <si>
    <t>Less accumulated depreciation and amortization</t>
  </si>
  <si>
    <t>Real Estate - In-Place Lease Intangible Assets and Accumulated Amortization (Details) - USD ($) $ in Thousands</t>
  </si>
  <si>
    <t>Less: In-place leases – accumulated amortization</t>
  </si>
  <si>
    <t>Acquired lease intangible assets, net</t>
  </si>
  <si>
    <t>Real Estate - Future Amortization From Acquired Lease Intangibles (Details) - In-place leases $ in Thousands</t>
  </si>
  <si>
    <t>Dec. 31, 2019USD ($)</t>
  </si>
  <si>
    <t>Acquired Finite-Lived Intangible Assets [Line Items]</t>
  </si>
  <si>
    <t>2020</t>
  </si>
  <si>
    <t>2021</t>
  </si>
  <si>
    <t>2022</t>
  </si>
  <si>
    <t>2023</t>
  </si>
  <si>
    <t>2024</t>
  </si>
  <si>
    <t>Real Estate - Additional Information (Details) ft² in Millions</t>
  </si>
  <si>
    <t>Dec. 31, 2019USD ($)ft²property</t>
  </si>
  <si>
    <t>Dec. 31, 2018USD ($)</t>
  </si>
  <si>
    <t>Related Party Transaction [Line Items]</t>
  </si>
  <si>
    <t>Depreciation expense | $</t>
  </si>
  <si>
    <t>Amortization expense | $</t>
  </si>
  <si>
    <t>Commercial properties | property</t>
  </si>
  <si>
    <t>Number of real estate properties | property</t>
  </si>
  <si>
    <t>Acquisition fees | $</t>
  </si>
  <si>
    <t>Asset management fees to advisor | $</t>
  </si>
  <si>
    <t>Economic development incentive agreement, annual grants, term</t>
  </si>
  <si>
    <t>Economic development incentive agreement, annual grants, maximum amount | $</t>
  </si>
  <si>
    <t>Economic development incentive agreement, annual sales tax grants, term</t>
  </si>
  <si>
    <t>10 years</t>
  </si>
  <si>
    <t>Economic development incentive agreement, annual sales tax grants, application amount | $</t>
  </si>
  <si>
    <t>Accrued Rent and Accounts Receivable, net (Details) - USD ($) $ in Thousands</t>
  </si>
  <si>
    <t>Tenant receivables</t>
  </si>
  <si>
    <t>Accrued rent</t>
  </si>
  <si>
    <t>Allowance for uncollectible accounts</t>
  </si>
  <si>
    <t>Accrued rents and accounts receivable, net</t>
  </si>
  <si>
    <t>Bad debt (recovery) expense</t>
  </si>
  <si>
    <t>Deferred Leasing Commission Costs, net (Details) - USD ($) $ in Thousands</t>
  </si>
  <si>
    <t>Less: accumulated amortization</t>
  </si>
  <si>
    <t>Future Minimum Rents (Details) $ in Thousands</t>
  </si>
  <si>
    <t>Thereafter</t>
  </si>
  <si>
    <t>Notes Payable - Additional Information (Details)</t>
  </si>
  <si>
    <t>Oct. 01, 2018USD ($)extension_option</t>
  </si>
  <si>
    <t>Dec. 31, 2019USD ($)propertyloan_outstanding</t>
  </si>
  <si>
    <t>Debt Instrument [Line Items]</t>
  </si>
  <si>
    <t>Number of term loans outstanding | loan_outstanding</t>
  </si>
  <si>
    <t>Outstanding balance</t>
  </si>
  <si>
    <t>Initial term of debt instrument</t>
  </si>
  <si>
    <t>2 years</t>
  </si>
  <si>
    <t>Debt instrument, extension term</t>
  </si>
  <si>
    <t>Interest expense incurred</t>
  </si>
  <si>
    <t>Interest expense payable</t>
  </si>
  <si>
    <t>Secured Debt | Richardson Heights, Cooper Street, Bent Tree Green And Mitchelldale Property Loans</t>
  </si>
  <si>
    <t>Amortization term</t>
  </si>
  <si>
    <t>27 years</t>
  </si>
  <si>
    <t>Hartman SPE LLC | Notes Payable to Banks</t>
  </si>
  <si>
    <t>Debt instrument, face amount</t>
  </si>
  <si>
    <t>Term of debt instrument</t>
  </si>
  <si>
    <t>Number of extensions | extension_option</t>
  </si>
  <si>
    <t>Hartman SPE LLC | LIBOR | Notes Payable to Banks</t>
  </si>
  <si>
    <t>Basis spread on variable rate</t>
  </si>
  <si>
    <t>1.80%</t>
  </si>
  <si>
    <t>Maximum | Hartman SPE LLC | LIBOR | Notes Payable to Banks</t>
  </si>
  <si>
    <t>3.75%</t>
  </si>
  <si>
    <t>Fair Value</t>
  </si>
  <si>
    <t>Debt instrument, fair value disclosure</t>
  </si>
  <si>
    <t>Book Value</t>
  </si>
  <si>
    <t>Notes Payable - Summary of Mortgage Notes Payable (Details) - USD ($) $ in Thousands</t>
  </si>
  <si>
    <t>Long-term debt, gross</t>
  </si>
  <si>
    <t>Less unamortized deferred loan costs</t>
  </si>
  <si>
    <t>Richardson Heights</t>
  </si>
  <si>
    <t>Rate</t>
  </si>
  <si>
    <t>4.61%</t>
  </si>
  <si>
    <t>Cooper Street</t>
  </si>
  <si>
    <t>Bent Tree Green</t>
  </si>
  <si>
    <t>Mitchelldale</t>
  </si>
  <si>
    <t>Promenade</t>
  </si>
  <si>
    <t>Hartman SPE LLC</t>
  </si>
  <si>
    <t>3.60%</t>
  </si>
  <si>
    <t>Hartman XXI</t>
  </si>
  <si>
    <t>10.00%</t>
  </si>
  <si>
    <t>Notes Payable - Annual Maturities of Notes Payable (Details) - USD ($) $ in Thousands</t>
  </si>
  <si>
    <t>Notes Payable - Amortization of Loan Costs (Details) - USD ($) $ in Thousands</t>
  </si>
  <si>
    <t>Deferred loan costs</t>
  </si>
  <si>
    <t>Less:  deferred loan cost accumulated amortization</t>
  </si>
  <si>
    <t>Total cost, net of accumulated amortization</t>
  </si>
  <si>
    <t>Loss Per Share (Details) - USD ($) $ / shares in Units, shares in Thousands, $ in Thousands</t>
  </si>
  <si>
    <t>Numerator:</t>
  </si>
  <si>
    <t>Denominator:</t>
  </si>
  <si>
    <t>Basic and diluted weighted average shares outstanding (in shares)</t>
  </si>
  <si>
    <t>Basic and diluted loss per common share:</t>
  </si>
  <si>
    <t>Net loss attributable to common stockholders (in dollars per share)</t>
  </si>
  <si>
    <t>Income Taxes (Details) - USD ($) $ in Thousands</t>
  </si>
  <si>
    <t>Ordinary income (unaudited)</t>
  </si>
  <si>
    <t>53.10%</t>
  </si>
  <si>
    <t>24.90%</t>
  </si>
  <si>
    <t>Return of capital (unaudited)</t>
  </si>
  <si>
    <t>46.90%</t>
  </si>
  <si>
    <t>75.10%</t>
  </si>
  <si>
    <t>Capital gains distribution (unaudited)</t>
  </si>
  <si>
    <t>0.00%</t>
  </si>
  <si>
    <t>100.00%</t>
  </si>
  <si>
    <t>Provision for Texas Franchise Tax</t>
  </si>
  <si>
    <t>Related Party Transactions (Details) - USD ($)</t>
  </si>
  <si>
    <t>Mar. 01, 2019</t>
  </si>
  <si>
    <t>Feb. 28, 2019</t>
  </si>
  <si>
    <t>May 17, 2016</t>
  </si>
  <si>
    <t>Mar. 31, 2019</t>
  </si>
  <si>
    <t>Feb. 26, 2019</t>
  </si>
  <si>
    <t>Feb. 28, 2009</t>
  </si>
  <si>
    <t>Balance due (from) to the Property Manager</t>
  </si>
  <si>
    <t>Due from other related parties</t>
  </si>
  <si>
    <t>Share price (in dollars per share)</t>
  </si>
  <si>
    <t>Ownership percentage</t>
  </si>
  <si>
    <t>36.16%</t>
  </si>
  <si>
    <t>32.74%</t>
  </si>
  <si>
    <t>Variable Interest Entity, Primary Beneficiary | Hartman SPE LLC</t>
  </si>
  <si>
    <t>Additional ownership percentage acquired</t>
  </si>
  <si>
    <t>3.42%</t>
  </si>
  <si>
    <t>Chief Executive Officer</t>
  </si>
  <si>
    <t>20.00%</t>
  </si>
  <si>
    <t>Allen R Hartman | Affiliated Entity</t>
  </si>
  <si>
    <t>70.00%</t>
  </si>
  <si>
    <t>Property Manager | Affiliated Entity</t>
  </si>
  <si>
    <t>30.00%</t>
  </si>
  <si>
    <t>Texas Limited Liability Company | Affiliated Entity | Asset Management Fees Payable</t>
  </si>
  <si>
    <t>Property management fees and reimbursements</t>
  </si>
  <si>
    <t>Payments for leasing commissions</t>
  </si>
  <si>
    <t>Due to related parties, monthly fees, percentage of asset cost or value</t>
  </si>
  <si>
    <t>0.0625%</t>
  </si>
  <si>
    <t>Texas Limited Liability Company | Affiliated Entity | Construction Management Fees Payable</t>
  </si>
  <si>
    <t>Hartman Short Term Income Properties XIX, Inc. | Affiliated Entity | Loan From Company To Related Party</t>
  </si>
  <si>
    <t>Loans receivable, face amount</t>
  </si>
  <si>
    <t>Loans receivable, interest rate</t>
  </si>
  <si>
    <t>6.00%</t>
  </si>
  <si>
    <t>Interest income, related party</t>
  </si>
  <si>
    <t>Hartman Short Term Income Properties XIX, Inc. | Affiliated Entity | Loan From Company To Related Party Hartman Retail II Holdings Co</t>
  </si>
  <si>
    <t>Loans receivable, related parties</t>
  </si>
  <si>
    <t>HIREIT, Inc. | Affiliated Entity | Acquisition Of Related Party Stock</t>
  </si>
  <si>
    <t>11.00%</t>
  </si>
  <si>
    <t>HIREIT, Inc. | Affiliated Entity | Dividend Distributions</t>
  </si>
  <si>
    <t>Amounts of transaction with related party</t>
  </si>
  <si>
    <t>Hartman TRS, Inc. | Affiliated Entity | Loan From Company To Related Party</t>
  </si>
  <si>
    <t>Origination fees, percentage</t>
  </si>
  <si>
    <t>2.00%</t>
  </si>
  <si>
    <t>Hartman TRS, Inc. | Affiliated Entity | Loan From Company To Related Party Hartman Retail II Holdings Co</t>
  </si>
  <si>
    <t>Hartman TRS, Inc. | Affiliated Entity | Loan From Company To Related Party Hartman Ashford Bayou, LLC</t>
  </si>
  <si>
    <t>Hartman TRS, Inc. | Affiliated Entity | Loan From Company To Related Party Hartman Retail III Holdings Co</t>
  </si>
  <si>
    <t>Hartman vREIT XXI | Affiliated Entity | Loan From Related Party To Company</t>
  </si>
  <si>
    <t>Note payable to related party</t>
  </si>
  <si>
    <t>Debt instrument, stated interest rate</t>
  </si>
  <si>
    <t>5.00%</t>
  </si>
  <si>
    <t>Interest Expense, Related Party</t>
  </si>
  <si>
    <t>Common Stock | Hartman SPE LLC</t>
  </si>
  <si>
    <t>Shares issued in exchange for ownership (in shares)</t>
  </si>
  <si>
    <t>Value of shares issued</t>
  </si>
  <si>
    <t>Common Stock | HIREIT, Inc. | Affiliated Entity | Acquisition Of Related Party Stock</t>
  </si>
  <si>
    <t>Shares acquired (in shares)</t>
  </si>
  <si>
    <t>Value of shares acquired</t>
  </si>
  <si>
    <t>Stockholders' Equity - Additional Information (Details) - USD ($) $ / shares in Units, $ in Thousands</t>
  </si>
  <si>
    <t>1 Months Ended</t>
  </si>
  <si>
    <t>Class of Stock [Line Items]</t>
  </si>
  <si>
    <t>Number of shares sold</t>
  </si>
  <si>
    <t>Convertible Preferred Stock</t>
  </si>
  <si>
    <t>Conversion terms, cumulative annual return on issue price, percentage</t>
  </si>
  <si>
    <t>Conversion terms, performance threshold</t>
  </si>
  <si>
    <t>Conversion terms, percentage of excess enterprise value</t>
  </si>
  <si>
    <t>15.00%</t>
  </si>
  <si>
    <t>Restricted Stock</t>
  </si>
  <si>
    <t>Shares of restricted common stock granted to directors (in shares)</t>
  </si>
  <si>
    <t>Number of shares granted (in shares)</t>
  </si>
  <si>
    <t>Stock-based compensation expense</t>
  </si>
  <si>
    <t>Affiliated Entity | Hartman Advisors LLC (Advisor) | Convertible Preferred Stock</t>
  </si>
  <si>
    <t>Hartman Advisors LLC (Advisor) | Hartman Income REIT Management Inc</t>
  </si>
  <si>
    <t>Ownership percentage by noncontrolling owners</t>
  </si>
  <si>
    <t>Hartman Advisors LLC (Advisor) | Allen R Hartman</t>
  </si>
  <si>
    <t>Ownership percentage by Company</t>
  </si>
  <si>
    <t>Allen R Hartman | Hartman Advisors LLC (Advisor)</t>
  </si>
  <si>
    <t>Stockholders' Equity - Distributions (Details) - USD ($) $ / shares in Units, $ in Thousands</t>
  </si>
  <si>
    <t>3 Months Ended</t>
  </si>
  <si>
    <t>Sep. 30, 2019</t>
  </si>
  <si>
    <t>Sep. 30, 2018</t>
  </si>
  <si>
    <t>Jun. 30, 2018</t>
  </si>
  <si>
    <t>Mar. 31, 2018</t>
  </si>
  <si>
    <t>Distributions per Common Share (in dollars per share)</t>
  </si>
  <si>
    <t>Total Distributions Paid</t>
  </si>
  <si>
    <t>Incentive Awards Plan (Details)</t>
  </si>
  <si>
    <t>Dec. 31, 2019shares</t>
  </si>
  <si>
    <t>Shares reserve for issuance (in shares)</t>
  </si>
  <si>
    <t>Percentage of outstanding stock maximum</t>
  </si>
  <si>
    <t>Schedule III - Real Estate Assets and Accumulated Depreciation and Amortization (Details) - USD ($) $ in Thousands</t>
  </si>
  <si>
    <t>Dec. 31, 2017</t>
  </si>
  <si>
    <t>SEC Schedule, 12-28, Real Estate Companies, Investment in Real Estate and Accumulated Depreciation, Initial Cost</t>
  </si>
  <si>
    <t>Building and Improvements</t>
  </si>
  <si>
    <t>Post-acquisition Improvements</t>
  </si>
  <si>
    <t>Gross Carrying Amount</t>
  </si>
  <si>
    <t>Accumulated Depreciation &amp; Amortization</t>
  </si>
  <si>
    <t>Net Book Carrying Value</t>
  </si>
  <si>
    <t>Encumbrances</t>
  </si>
  <si>
    <t>Garden Oaks</t>
  </si>
  <si>
    <t>Quitman</t>
  </si>
  <si>
    <t>Chelsea Square</t>
  </si>
  <si>
    <t>Mission Centre</t>
  </si>
  <si>
    <t>Regency</t>
  </si>
  <si>
    <t>Spring Valley</t>
  </si>
  <si>
    <t>Northeast Square</t>
  </si>
  <si>
    <t>One Mason</t>
  </si>
  <si>
    <t>Tower</t>
  </si>
  <si>
    <t>Preserve</t>
  </si>
  <si>
    <t>Westheimer</t>
  </si>
  <si>
    <t>Walzem Plaza</t>
  </si>
  <si>
    <t>11811 North Freeway</t>
  </si>
  <si>
    <t>Atrium I</t>
  </si>
  <si>
    <t>North Central Plaza</t>
  </si>
  <si>
    <t>3100 Timmons</t>
  </si>
  <si>
    <t>Central Park</t>
  </si>
  <si>
    <t>601 Sawyer</t>
  </si>
  <si>
    <t>Prestonwood</t>
  </si>
  <si>
    <t>Harwin</t>
  </si>
  <si>
    <t>Fondren</t>
  </si>
  <si>
    <t>Cornerstone</t>
  </si>
  <si>
    <t>Northchase</t>
  </si>
  <si>
    <t>616 FM 1960</t>
  </si>
  <si>
    <t>Gateway</t>
  </si>
  <si>
    <t>400 North Belt</t>
  </si>
  <si>
    <t>Commerce Plaza Hillcrest</t>
  </si>
  <si>
    <t>Corporate Park Place</t>
  </si>
  <si>
    <t>Skymark Tower</t>
  </si>
  <si>
    <t>Ashford Crossing</t>
  </si>
  <si>
    <t>Energy Plaza I&amp;II</t>
  </si>
  <si>
    <t>Westway One</t>
  </si>
  <si>
    <t>Three Forest Plaza</t>
  </si>
  <si>
    <t>Parkway I&amp;II</t>
  </si>
  <si>
    <t>Gulf Plaza</t>
  </si>
  <si>
    <t>Timbercreek</t>
  </si>
  <si>
    <t>Copperfield</t>
  </si>
  <si>
    <t>One Technology Center</t>
  </si>
  <si>
    <t>Mitchelldale Business Park</t>
  </si>
  <si>
    <t>Schedule III - Real Estate Assets and Accumulated Depreciation and Amortization - Summary of Activity of Real Estate Assets (Details) - USD ($) $ in Thousands</t>
  </si>
  <si>
    <t>SEC Schedule, 12-28, Real Estate Companies, Investment in Real Estate [Roll Forward]</t>
  </si>
  <si>
    <t>Balance at beginning of period</t>
  </si>
  <si>
    <t>Acquisitions</t>
  </si>
  <si>
    <t>Consolidation of Hartman SPE LLC</t>
  </si>
  <si>
    <t>Improvements</t>
  </si>
  <si>
    <t>Ending balance, before reduction for real estate asset sold</t>
  </si>
  <si>
    <t>Reductions – cost of real estate assets sold</t>
  </si>
  <si>
    <t>Balance at end of perio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000_);(#,##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4"/>
    <col customWidth="1" max="2" min="2" width="4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7</v>
      </c>
    </row>
    <row r="22" spans="1:4">
      <c r="A22" s="4" t="s">
        <v>41</v>
      </c>
      <c r="B22" s="4" t="s">
        <v>42</v>
      </c>
    </row>
    <row r="23" spans="1:4">
      <c r="A23" s="4" t="s">
        <v>43</v>
      </c>
      <c r="B23" s="4" t="s">
        <v>42</v>
      </c>
    </row>
    <row r="24" spans="1:4">
      <c r="A24" s="4" t="s">
        <v>44</v>
      </c>
      <c r="B24" s="4" t="s">
        <v>45</v>
      </c>
    </row>
    <row r="25" spans="1:4">
      <c r="A25" s="4" t="s">
        <v>46</v>
      </c>
      <c r="B25" s="4" t="s">
        <v>9</v>
      </c>
    </row>
    <row r="26" spans="1:4">
      <c r="A26" s="4" t="s">
        <v>47</v>
      </c>
      <c r="B26" s="4" t="s">
        <v>9</v>
      </c>
    </row>
    <row r="27" spans="1:4">
      <c r="A27" s="4" t="s">
        <v>48</v>
      </c>
      <c r="B27" s="4" t="s">
        <v>11</v>
      </c>
    </row>
    <row r="28" spans="1:4">
      <c r="A28" s="4" t="s">
        <v>49</v>
      </c>
      <c r="B28" s="4" t="s">
        <v>11</v>
      </c>
    </row>
    <row r="29" spans="1:4">
      <c r="A29" s="4" t="s">
        <v>50</v>
      </c>
      <c r="B29" s="4" t="s">
        <v>51</v>
      </c>
    </row>
    <row r="30" spans="1:4">
      <c r="A30" s="4" t="s">
        <v>52</v>
      </c>
      <c r="B30" s="4" t="s">
        <v>53</v>
      </c>
    </row>
    <row r="31" spans="1:4">
      <c r="A31" s="4" t="s">
        <v>54</v>
      </c>
      <c r="C31" s="5" t="n">
        <v>18417687</v>
      </c>
    </row>
    <row r="32" spans="1:4">
      <c r="A32" s="4" t="s">
        <v>55</v>
      </c>
      <c r="D32" s="6" t="n">
        <v>0</v>
      </c>
    </row>
    <row r="33" spans="1:4">
      <c r="A33" s="4" t="s">
        <v>56</v>
      </c>
      <c r="B33" s="4" t="s">
        <v>11</v>
      </c>
    </row>
    <row r="34" spans="1:4">
      <c r="A34" s="4" t="s">
        <v>57</v>
      </c>
      <c r="B34"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594569</v>
      </c>
      <c r="C3" s="6" t="n">
        <v>583112</v>
      </c>
    </row>
    <row r="4" spans="1:3">
      <c r="A4" s="4" t="s">
        <v>63</v>
      </c>
      <c r="B4" s="5" t="n">
        <v>-117652</v>
      </c>
      <c r="C4" s="5" t="n">
        <v>-89840</v>
      </c>
    </row>
    <row r="5" spans="1:3">
      <c r="A5" s="4" t="s">
        <v>64</v>
      </c>
      <c r="B5" s="5" t="n">
        <v>476917</v>
      </c>
      <c r="C5" s="5" t="n">
        <v>493272</v>
      </c>
    </row>
    <row r="6" spans="1:3">
      <c r="A6" s="4" t="s">
        <v>65</v>
      </c>
      <c r="B6" s="5" t="n">
        <v>1033</v>
      </c>
      <c r="C6" s="5" t="n">
        <v>17780</v>
      </c>
    </row>
    <row r="7" spans="1:3">
      <c r="A7" s="4" t="s">
        <v>66</v>
      </c>
      <c r="B7" s="5" t="n">
        <v>26078</v>
      </c>
      <c r="C7" s="5" t="n">
        <v>33696</v>
      </c>
    </row>
    <row r="8" spans="1:3">
      <c r="A8" s="4" t="s">
        <v>67</v>
      </c>
      <c r="B8" s="5" t="n">
        <v>12576</v>
      </c>
      <c r="C8" s="5" t="n">
        <v>11881</v>
      </c>
    </row>
    <row r="9" spans="1:3">
      <c r="A9" s="4" t="s">
        <v>68</v>
      </c>
      <c r="B9" s="5" t="n">
        <v>17288</v>
      </c>
      <c r="C9" s="5" t="n">
        <v>6676</v>
      </c>
    </row>
    <row r="10" spans="1:3">
      <c r="A10" s="4" t="s">
        <v>69</v>
      </c>
      <c r="B10" s="5" t="n">
        <v>10790</v>
      </c>
      <c r="C10" s="5" t="n">
        <v>8301</v>
      </c>
    </row>
    <row r="11" spans="1:3">
      <c r="A11" s="4" t="s">
        <v>70</v>
      </c>
      <c r="B11" s="5" t="n">
        <v>250</v>
      </c>
      <c r="C11" s="5" t="n">
        <v>250</v>
      </c>
    </row>
    <row r="12" spans="1:3">
      <c r="A12" s="4" t="s">
        <v>71</v>
      </c>
      <c r="B12" s="5" t="n">
        <v>735</v>
      </c>
      <c r="C12" s="5" t="n">
        <v>1249</v>
      </c>
    </row>
    <row r="13" spans="1:3">
      <c r="A13" s="4" t="s">
        <v>72</v>
      </c>
      <c r="B13" s="5" t="n">
        <v>2130</v>
      </c>
      <c r="C13" s="5" t="n">
        <v>0</v>
      </c>
    </row>
    <row r="14" spans="1:3">
      <c r="A14" s="4" t="s">
        <v>73</v>
      </c>
      <c r="B14" s="5" t="n">
        <v>8978</v>
      </c>
      <c r="C14" s="5" t="n">
        <v>8978</v>
      </c>
    </row>
    <row r="15" spans="1:3">
      <c r="A15" s="4" t="s">
        <v>74</v>
      </c>
      <c r="B15" s="5" t="n">
        <v>556775</v>
      </c>
      <c r="C15" s="5" t="n">
        <v>582083</v>
      </c>
    </row>
    <row r="16" spans="1:3">
      <c r="A16" s="3" t="s">
        <v>75</v>
      </c>
    </row>
    <row r="17" spans="1:3">
      <c r="A17" s="4" t="s">
        <v>76</v>
      </c>
      <c r="B17" s="5" t="n">
        <v>303039</v>
      </c>
      <c r="C17" s="5" t="n">
        <v>305907</v>
      </c>
    </row>
    <row r="18" spans="1:3">
      <c r="A18" s="4" t="s">
        <v>77</v>
      </c>
      <c r="B18" s="5" t="n">
        <v>0</v>
      </c>
      <c r="C18" s="5" t="n">
        <v>1496</v>
      </c>
    </row>
    <row r="19" spans="1:3">
      <c r="A19" s="4" t="s">
        <v>78</v>
      </c>
      <c r="B19" s="5" t="n">
        <v>23444</v>
      </c>
      <c r="C19" s="5" t="n">
        <v>21335</v>
      </c>
    </row>
    <row r="20" spans="1:3">
      <c r="A20" s="4" t="s">
        <v>79</v>
      </c>
      <c r="B20" s="5" t="n">
        <v>5286</v>
      </c>
      <c r="C20" s="5" t="n">
        <v>4864</v>
      </c>
    </row>
    <row r="21" spans="1:3">
      <c r="A21" s="4" t="s">
        <v>80</v>
      </c>
      <c r="B21" s="5" t="n">
        <v>331769</v>
      </c>
      <c r="C21" s="5" t="n">
        <v>333602</v>
      </c>
    </row>
    <row r="22" spans="1:3">
      <c r="A22" s="4" t="s">
        <v>81</v>
      </c>
      <c r="B22" s="4" t="s">
        <v>82</v>
      </c>
      <c r="C22" s="4" t="s">
        <v>82</v>
      </c>
    </row>
    <row r="23" spans="1:3">
      <c r="A23" s="3" t="s">
        <v>83</v>
      </c>
    </row>
    <row r="24" spans="1:3">
      <c r="A24" s="4" t="s">
        <v>84</v>
      </c>
      <c r="B24" s="5" t="n">
        <v>0</v>
      </c>
      <c r="C24" s="5" t="n">
        <v>0</v>
      </c>
    </row>
    <row r="25" spans="1:3">
      <c r="A25" s="4" t="s">
        <v>85</v>
      </c>
      <c r="B25" s="5" t="n">
        <v>18</v>
      </c>
      <c r="C25" s="5" t="n">
        <v>18</v>
      </c>
    </row>
    <row r="26" spans="1:3">
      <c r="A26" s="4" t="s">
        <v>86</v>
      </c>
      <c r="B26" s="5" t="n">
        <v>174019</v>
      </c>
      <c r="C26" s="5" t="n">
        <v>165084</v>
      </c>
    </row>
    <row r="27" spans="1:3">
      <c r="A27" s="4" t="s">
        <v>87</v>
      </c>
      <c r="B27" s="5" t="n">
        <v>-109406</v>
      </c>
      <c r="C27" s="5" t="n">
        <v>-95162</v>
      </c>
    </row>
    <row r="28" spans="1:3">
      <c r="A28" s="4" t="s">
        <v>88</v>
      </c>
      <c r="B28" s="5" t="n">
        <v>64631</v>
      </c>
      <c r="C28" s="5" t="n">
        <v>69940</v>
      </c>
    </row>
    <row r="29" spans="1:3">
      <c r="A29" s="4" t="s">
        <v>89</v>
      </c>
      <c r="B29" s="5" t="n">
        <v>160375</v>
      </c>
      <c r="C29" s="5" t="n">
        <v>178541</v>
      </c>
    </row>
    <row r="30" spans="1:3">
      <c r="A30" s="4" t="s">
        <v>90</v>
      </c>
      <c r="B30" s="5" t="n">
        <v>225006</v>
      </c>
      <c r="C30" s="5" t="n">
        <v>248481</v>
      </c>
    </row>
    <row r="31" spans="1:3">
      <c r="A31" s="4" t="s">
        <v>91</v>
      </c>
      <c r="B31" s="6" t="n">
        <v>556775</v>
      </c>
      <c r="C31" s="6" t="n">
        <v>5820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3</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195</v>
      </c>
      <c r="B11" s="4" t="s">
        <v>249</v>
      </c>
    </row>
    <row r="12" spans="1:2">
      <c r="A12" s="4" t="s">
        <v>250</v>
      </c>
      <c r="B12" s="4" t="s">
        <v>251</v>
      </c>
    </row>
    <row r="13" spans="1:2">
      <c r="A13" s="4" t="s">
        <v>252</v>
      </c>
      <c r="B13" s="4" t="s">
        <v>253</v>
      </c>
    </row>
    <row r="14" spans="1:2">
      <c r="A14" s="4" t="s">
        <v>201</v>
      </c>
      <c r="B14" s="4" t="s">
        <v>254</v>
      </c>
    </row>
    <row r="15" spans="1:2">
      <c r="A15" s="4" t="s">
        <v>70</v>
      </c>
      <c r="B15" s="4" t="s">
        <v>255</v>
      </c>
    </row>
    <row r="16" spans="1:2">
      <c r="A16" s="4" t="s">
        <v>256</v>
      </c>
      <c r="B16" s="4" t="s">
        <v>257</v>
      </c>
    </row>
    <row r="17" spans="1:2">
      <c r="A17" s="4" t="s">
        <v>258</v>
      </c>
      <c r="B17" s="4" t="s">
        <v>259</v>
      </c>
    </row>
    <row r="18" spans="1:2">
      <c r="A18" s="4" t="s">
        <v>213</v>
      </c>
      <c r="B18" s="4" t="s">
        <v>260</v>
      </c>
    </row>
    <row r="19" spans="1:2">
      <c r="A19" s="4" t="s">
        <v>210</v>
      </c>
      <c r="B19" s="4" t="s">
        <v>261</v>
      </c>
    </row>
    <row r="20" spans="1:2">
      <c r="A20" s="4" t="s">
        <v>262</v>
      </c>
      <c r="B20" s="4" t="s">
        <v>263</v>
      </c>
    </row>
    <row r="21" spans="1:2">
      <c r="A21" s="4" t="s">
        <v>264</v>
      </c>
      <c r="B21" s="4" t="s">
        <v>265</v>
      </c>
    </row>
    <row r="22" spans="1:2">
      <c r="A22" s="4" t="s">
        <v>266</v>
      </c>
      <c r="B22"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6</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199</v>
      </c>
    </row>
    <row r="4" spans="1:2">
      <c r="A4" s="4" t="s">
        <v>198</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02</v>
      </c>
    </row>
    <row r="4" spans="1:2">
      <c r="A4" s="4" t="s">
        <v>201</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5</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08</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1</v>
      </c>
    </row>
    <row r="2" spans="1:2">
      <c r="B2" s="2" t="s">
        <v>2</v>
      </c>
    </row>
    <row r="3" spans="1:2">
      <c r="A3" s="3" t="s">
        <v>211</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14</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60</v>
      </c>
    </row>
    <row r="2" spans="1:3">
      <c r="A2" s="3" t="s">
        <v>93</v>
      </c>
    </row>
    <row r="3" spans="1:3">
      <c r="A3" s="4" t="s">
        <v>94</v>
      </c>
      <c r="B3" s="7" t="n">
        <v>0.001</v>
      </c>
      <c r="C3" s="7" t="n">
        <v>0.001</v>
      </c>
    </row>
    <row r="4" spans="1:3">
      <c r="A4" s="4" t="s">
        <v>95</v>
      </c>
      <c r="B4" s="5" t="n">
        <v>200000000</v>
      </c>
      <c r="C4" s="5" t="n">
        <v>200000000</v>
      </c>
    </row>
    <row r="5" spans="1:3">
      <c r="A5" s="4" t="s">
        <v>96</v>
      </c>
      <c r="B5" s="5" t="n">
        <v>1000</v>
      </c>
      <c r="C5" s="5" t="n">
        <v>1000</v>
      </c>
    </row>
    <row r="6" spans="1:3">
      <c r="A6" s="4" t="s">
        <v>97</v>
      </c>
      <c r="B6" s="5" t="n">
        <v>1000</v>
      </c>
      <c r="C6" s="5" t="n">
        <v>1000</v>
      </c>
    </row>
    <row r="7" spans="1:3">
      <c r="A7" s="4" t="s">
        <v>98</v>
      </c>
      <c r="B7" s="7" t="n">
        <v>0.001</v>
      </c>
      <c r="C7" s="7" t="n">
        <v>0.001</v>
      </c>
    </row>
    <row r="8" spans="1:3">
      <c r="A8" s="4" t="s">
        <v>99</v>
      </c>
      <c r="B8" s="5" t="n">
        <v>750000000</v>
      </c>
      <c r="C8" s="5" t="n">
        <v>750000000</v>
      </c>
    </row>
    <row r="9" spans="1:3">
      <c r="A9" s="4" t="s">
        <v>100</v>
      </c>
      <c r="B9" s="5" t="n">
        <v>18417687</v>
      </c>
      <c r="C9" s="5" t="n">
        <v>17711384</v>
      </c>
    </row>
    <row r="10" spans="1:3">
      <c r="A10" s="4" t="s">
        <v>101</v>
      </c>
      <c r="B10" s="5" t="n">
        <v>18417687</v>
      </c>
      <c r="C10" s="5" t="n">
        <v>177113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5</v>
      </c>
      <c r="B1" s="2" t="s">
        <v>1</v>
      </c>
    </row>
    <row r="2" spans="1:2">
      <c r="B2" s="2" t="s">
        <v>2</v>
      </c>
    </row>
    <row r="3" spans="1:2">
      <c r="A3" s="3" t="s">
        <v>220</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3"/>
    <col customWidth="1" max="2" min="2" width="24"/>
    <col customWidth="1" max="3" min="3" width="35"/>
    <col customWidth="1" max="4" min="4" width="24"/>
    <col customWidth="1" max="5" min="5" width="29"/>
  </cols>
  <sheetData>
    <row r="1" spans="1:5">
      <c r="A1" s="1" t="s">
        <v>298</v>
      </c>
      <c r="B1" s="2" t="s">
        <v>299</v>
      </c>
      <c r="C1" s="2" t="s">
        <v>300</v>
      </c>
      <c r="D1" s="2" t="s">
        <v>301</v>
      </c>
      <c r="E1" s="2" t="s">
        <v>302</v>
      </c>
    </row>
    <row r="2" spans="1:5">
      <c r="A2" s="3" t="s">
        <v>303</v>
      </c>
    </row>
    <row r="3" spans="1:5">
      <c r="A3" s="4" t="s">
        <v>304</v>
      </c>
      <c r="C3" s="5" t="n">
        <v>39</v>
      </c>
    </row>
    <row r="4" spans="1:5">
      <c r="A4" s="4" t="s">
        <v>305</v>
      </c>
      <c r="C4" s="5" t="n">
        <v>43</v>
      </c>
    </row>
    <row r="5" spans="1:5">
      <c r="A5" s="4" t="s">
        <v>306</v>
      </c>
      <c r="C5" s="9" t="n">
        <v>6.7</v>
      </c>
    </row>
    <row r="6" spans="1:5">
      <c r="A6" s="4" t="s">
        <v>307</v>
      </c>
      <c r="C6" s="7" t="n">
        <v>0.001</v>
      </c>
      <c r="D6" s="7" t="n">
        <v>0.001</v>
      </c>
    </row>
    <row r="7" spans="1:5">
      <c r="A7" s="4" t="s">
        <v>308</v>
      </c>
    </row>
    <row r="8" spans="1:5">
      <c r="A8" s="3" t="s">
        <v>303</v>
      </c>
    </row>
    <row r="9" spans="1:5">
      <c r="A9" s="4" t="s">
        <v>309</v>
      </c>
      <c r="B9" s="10" t="n">
        <v>9171.98</v>
      </c>
    </row>
    <row r="10" spans="1:5">
      <c r="A10" s="4" t="s">
        <v>307</v>
      </c>
      <c r="B10" s="8" t="n">
        <v>0.01</v>
      </c>
    </row>
    <row r="11" spans="1:5">
      <c r="A11" s="4" t="s">
        <v>310</v>
      </c>
    </row>
    <row r="12" spans="1:5">
      <c r="A12" s="3" t="s">
        <v>303</v>
      </c>
    </row>
    <row r="13" spans="1:5">
      <c r="A13" s="4" t="s">
        <v>309</v>
      </c>
      <c r="B13" s="11" t="n">
        <v>0.7522219999999999</v>
      </c>
    </row>
    <row r="14" spans="1:5">
      <c r="A14" s="4" t="s">
        <v>311</v>
      </c>
    </row>
    <row r="15" spans="1:5">
      <c r="A15" s="3" t="s">
        <v>303</v>
      </c>
    </row>
    <row r="16" spans="1:5">
      <c r="A16" s="4" t="s">
        <v>309</v>
      </c>
      <c r="B16" s="11" t="n">
        <v>1.238477</v>
      </c>
    </row>
    <row r="17" spans="1:5">
      <c r="A17" s="4" t="s">
        <v>312</v>
      </c>
      <c r="B17" s="4" t="s">
        <v>313</v>
      </c>
    </row>
    <row r="18" spans="1:5">
      <c r="A18" s="4" t="s">
        <v>314</v>
      </c>
    </row>
    <row r="19" spans="1:5">
      <c r="A19" s="3" t="s">
        <v>303</v>
      </c>
    </row>
    <row r="20" spans="1:5">
      <c r="A20" s="4" t="s">
        <v>309</v>
      </c>
      <c r="B20" s="11" t="n">
        <v>1.238477</v>
      </c>
    </row>
    <row r="21" spans="1:5">
      <c r="A21" s="4" t="s">
        <v>312</v>
      </c>
      <c r="B21" s="4" t="s">
        <v>315</v>
      </c>
    </row>
    <row r="22" spans="1:5">
      <c r="A22" s="4" t="s">
        <v>316</v>
      </c>
    </row>
    <row r="23" spans="1:5">
      <c r="A23" s="3" t="s">
        <v>303</v>
      </c>
    </row>
    <row r="24" spans="1:5">
      <c r="A24" s="4" t="s">
        <v>309</v>
      </c>
      <c r="B24" s="11" t="n">
        <v>0.7522219999999999</v>
      </c>
    </row>
    <row r="25" spans="1:5">
      <c r="A25" s="4" t="s">
        <v>317</v>
      </c>
    </row>
    <row r="26" spans="1:5">
      <c r="A26" s="3" t="s">
        <v>303</v>
      </c>
    </row>
    <row r="27" spans="1:5">
      <c r="A27" s="4" t="s">
        <v>309</v>
      </c>
      <c r="B27" s="11" t="n">
        <v>0.7522219999999999</v>
      </c>
    </row>
    <row r="28" spans="1:5">
      <c r="A28" s="4" t="s">
        <v>318</v>
      </c>
    </row>
    <row r="29" spans="1:5">
      <c r="A29" s="3" t="s">
        <v>303</v>
      </c>
    </row>
    <row r="30" spans="1:5">
      <c r="A30" s="4" t="s">
        <v>304</v>
      </c>
      <c r="C30" s="5" t="n">
        <v>15</v>
      </c>
    </row>
    <row r="31" spans="1:5">
      <c r="A31" s="4" t="s">
        <v>319</v>
      </c>
    </row>
    <row r="32" spans="1:5">
      <c r="A32" s="3" t="s">
        <v>303</v>
      </c>
    </row>
    <row r="33" spans="1:5">
      <c r="A33" s="4" t="s">
        <v>304</v>
      </c>
      <c r="C33" s="5" t="n">
        <v>25</v>
      </c>
    </row>
    <row r="34" spans="1:5">
      <c r="A34" s="4" t="s">
        <v>320</v>
      </c>
    </row>
    <row r="35" spans="1:5">
      <c r="A35" s="3" t="s">
        <v>303</v>
      </c>
    </row>
    <row r="36" spans="1:5">
      <c r="A36" s="4" t="s">
        <v>304</v>
      </c>
      <c r="C36" s="5" t="n">
        <v>3</v>
      </c>
    </row>
    <row r="37" spans="1:5">
      <c r="A37" s="4" t="s">
        <v>321</v>
      </c>
    </row>
    <row r="38" spans="1:5">
      <c r="A38" s="3" t="s">
        <v>303</v>
      </c>
    </row>
    <row r="39" spans="1:5">
      <c r="A39" s="4" t="s">
        <v>304</v>
      </c>
      <c r="C39" s="5" t="n">
        <v>3</v>
      </c>
    </row>
    <row r="40" spans="1:5">
      <c r="A40" s="4" t="s">
        <v>322</v>
      </c>
    </row>
    <row r="41" spans="1:5">
      <c r="A41" s="3" t="s">
        <v>303</v>
      </c>
    </row>
    <row r="42" spans="1:5">
      <c r="A42" s="4" t="s">
        <v>304</v>
      </c>
      <c r="E42" s="5" t="n">
        <v>39</v>
      </c>
    </row>
    <row r="43" spans="1:5">
      <c r="A43" s="4" t="s">
        <v>323</v>
      </c>
    </row>
    <row r="44" spans="1:5">
      <c r="A44" s="3" t="s">
        <v>303</v>
      </c>
    </row>
    <row r="45" spans="1:5">
      <c r="A45" s="4" t="s">
        <v>324</v>
      </c>
      <c r="E45" s="6" t="n">
        <v>259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8"/>
    <col customWidth="1" max="2" min="2" width="51"/>
    <col customWidth="1" max="3" min="3" width="27"/>
    <col customWidth="1" max="4" min="4" width="21"/>
    <col customWidth="1" max="5" min="5" width="14"/>
    <col customWidth="1" max="6" min="6" width="14"/>
  </cols>
  <sheetData>
    <row r="1" spans="1:6">
      <c r="A1" s="1" t="s">
        <v>325</v>
      </c>
      <c r="B1" s="2" t="s">
        <v>1</v>
      </c>
    </row>
    <row r="2" spans="1:6">
      <c r="B2" s="2" t="s">
        <v>326</v>
      </c>
      <c r="C2" s="2" t="s">
        <v>327</v>
      </c>
      <c r="D2" s="2" t="s">
        <v>328</v>
      </c>
      <c r="E2" s="2" t="s">
        <v>329</v>
      </c>
      <c r="F2" s="2" t="s">
        <v>3</v>
      </c>
    </row>
    <row r="3" spans="1:6">
      <c r="A3" s="3" t="s">
        <v>330</v>
      </c>
    </row>
    <row r="4" spans="1:6">
      <c r="A4" s="4" t="s">
        <v>66</v>
      </c>
      <c r="B4" s="6" t="n">
        <v>26078000</v>
      </c>
      <c r="C4" s="6" t="n">
        <v>33696000</v>
      </c>
    </row>
    <row r="5" spans="1:6">
      <c r="A5" s="4" t="s">
        <v>331</v>
      </c>
      <c r="B5" s="5" t="n">
        <v>0</v>
      </c>
      <c r="C5" s="5" t="n">
        <v>0</v>
      </c>
    </row>
    <row r="6" spans="1:6">
      <c r="A6" s="4" t="s">
        <v>332</v>
      </c>
      <c r="B6" s="5" t="n">
        <v>0</v>
      </c>
      <c r="C6" s="5" t="n">
        <v>0</v>
      </c>
      <c r="D6" s="6" t="n">
        <v>0</v>
      </c>
    </row>
    <row r="7" spans="1:6">
      <c r="A7" s="4" t="s">
        <v>116</v>
      </c>
      <c r="B7" s="6" t="n">
        <v>5995000</v>
      </c>
      <c r="C7" s="6" t="n">
        <v>3540000</v>
      </c>
    </row>
    <row r="8" spans="1:6">
      <c r="A8" s="4" t="s">
        <v>333</v>
      </c>
      <c r="B8" s="5" t="n">
        <v>0</v>
      </c>
      <c r="C8" s="5" t="n">
        <v>0</v>
      </c>
    </row>
    <row r="9" spans="1:6">
      <c r="A9" s="4" t="s">
        <v>334</v>
      </c>
      <c r="B9" s="6" t="n">
        <v>3500</v>
      </c>
    </row>
    <row r="10" spans="1:6">
      <c r="A10" s="4" t="s">
        <v>335</v>
      </c>
      <c r="B10" s="5" t="n">
        <v>9</v>
      </c>
    </row>
    <row r="11" spans="1:6">
      <c r="A11" s="4" t="s">
        <v>336</v>
      </c>
      <c r="B11" s="6" t="n">
        <v>31500</v>
      </c>
    </row>
    <row r="12" spans="1:6">
      <c r="A12" s="4" t="s">
        <v>337</v>
      </c>
    </row>
    <row r="13" spans="1:6">
      <c r="A13" s="3" t="s">
        <v>330</v>
      </c>
    </row>
    <row r="14" spans="1:6">
      <c r="A14" s="4" t="s">
        <v>338</v>
      </c>
      <c r="B14" s="4" t="s">
        <v>339</v>
      </c>
    </row>
    <row r="15" spans="1:6">
      <c r="A15" s="4" t="s">
        <v>340</v>
      </c>
    </row>
    <row r="16" spans="1:6">
      <c r="A16" s="3" t="s">
        <v>330</v>
      </c>
    </row>
    <row r="17" spans="1:6">
      <c r="A17" s="4" t="s">
        <v>338</v>
      </c>
      <c r="B17" s="4" t="s">
        <v>341</v>
      </c>
    </row>
    <row r="18" spans="1:6">
      <c r="A18" s="4" t="s">
        <v>342</v>
      </c>
    </row>
    <row r="19" spans="1:6">
      <c r="A19" s="3" t="s">
        <v>330</v>
      </c>
    </row>
    <row r="20" spans="1:6">
      <c r="A20" s="4" t="s">
        <v>343</v>
      </c>
      <c r="B20" s="5" t="n">
        <v>3</v>
      </c>
    </row>
    <row r="21" spans="1:6">
      <c r="A21" s="4" t="s">
        <v>344</v>
      </c>
      <c r="B21" s="4" t="s">
        <v>345</v>
      </c>
    </row>
    <row r="22" spans="1:6">
      <c r="A22" s="4" t="s">
        <v>346</v>
      </c>
      <c r="B22" s="4" t="s">
        <v>347</v>
      </c>
    </row>
    <row r="23" spans="1:6">
      <c r="A23" s="4" t="s">
        <v>348</v>
      </c>
    </row>
    <row r="24" spans="1:6">
      <c r="A24" s="3" t="s">
        <v>330</v>
      </c>
    </row>
    <row r="25" spans="1:6">
      <c r="A25" s="4" t="s">
        <v>349</v>
      </c>
      <c r="E25" s="4" t="s">
        <v>350</v>
      </c>
    </row>
    <row r="26" spans="1:6">
      <c r="A26" s="4" t="s">
        <v>351</v>
      </c>
    </row>
    <row r="27" spans="1:6">
      <c r="A27" s="3" t="s">
        <v>330</v>
      </c>
    </row>
    <row r="28" spans="1:6">
      <c r="A28" s="4" t="s">
        <v>346</v>
      </c>
      <c r="F28" s="4" t="s">
        <v>35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3</v>
      </c>
      <c r="B1" s="2" t="s">
        <v>2</v>
      </c>
      <c r="C1" s="2" t="s">
        <v>60</v>
      </c>
    </row>
    <row r="2" spans="1:3">
      <c r="A2" s="3" t="s">
        <v>196</v>
      </c>
    </row>
    <row r="3" spans="1:3">
      <c r="A3" s="4" t="s">
        <v>354</v>
      </c>
      <c r="B3" s="6" t="n">
        <v>145050</v>
      </c>
      <c r="C3" s="6" t="n">
        <v>145050</v>
      </c>
    </row>
    <row r="4" spans="1:3">
      <c r="A4" s="4" t="s">
        <v>355</v>
      </c>
      <c r="B4" s="5" t="n">
        <v>348729</v>
      </c>
      <c r="C4" s="5" t="n">
        <v>337272</v>
      </c>
    </row>
    <row r="5" spans="1:3">
      <c r="A5" s="4" t="s">
        <v>356</v>
      </c>
      <c r="B5" s="5" t="n">
        <v>100790</v>
      </c>
      <c r="C5" s="5" t="n">
        <v>100790</v>
      </c>
    </row>
    <row r="6" spans="1:3">
      <c r="A6" s="4" t="s">
        <v>62</v>
      </c>
      <c r="B6" s="5" t="n">
        <v>594569</v>
      </c>
      <c r="C6" s="5" t="n">
        <v>583112</v>
      </c>
    </row>
    <row r="7" spans="1:3">
      <c r="A7" s="4" t="s">
        <v>357</v>
      </c>
      <c r="B7" s="5" t="n">
        <v>-117652</v>
      </c>
      <c r="C7" s="5" t="n">
        <v>-89840</v>
      </c>
    </row>
    <row r="8" spans="1:3">
      <c r="A8" s="4" t="s">
        <v>64</v>
      </c>
      <c r="B8" s="6" t="n">
        <v>476917</v>
      </c>
      <c r="C8" s="6" t="n">
        <v>4932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60</v>
      </c>
    </row>
    <row r="2" spans="1:3">
      <c r="A2" s="3" t="s">
        <v>196</v>
      </c>
    </row>
    <row r="3" spans="1:3">
      <c r="A3" s="4" t="s">
        <v>356</v>
      </c>
      <c r="B3" s="6" t="n">
        <v>100790</v>
      </c>
      <c r="C3" s="6" t="n">
        <v>100790</v>
      </c>
    </row>
    <row r="4" spans="1:3">
      <c r="A4" s="4" t="s">
        <v>359</v>
      </c>
      <c r="B4" s="5" t="n">
        <v>-68884</v>
      </c>
      <c r="C4" s="5" t="n">
        <v>-57989</v>
      </c>
    </row>
    <row r="5" spans="1:3">
      <c r="A5" s="4" t="s">
        <v>360</v>
      </c>
      <c r="B5" s="6" t="n">
        <v>31906</v>
      </c>
      <c r="C5" s="6" t="n">
        <v>428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62</v>
      </c>
    </row>
    <row r="2" spans="1:2">
      <c r="A2" s="3" t="s">
        <v>363</v>
      </c>
    </row>
    <row r="3" spans="1:2">
      <c r="A3" s="4" t="s">
        <v>364</v>
      </c>
      <c r="B3" s="6" t="n">
        <v>10459</v>
      </c>
    </row>
    <row r="4" spans="1:2">
      <c r="A4" s="4" t="s">
        <v>365</v>
      </c>
      <c r="B4" s="5" t="n">
        <v>8410</v>
      </c>
    </row>
    <row r="5" spans="1:2">
      <c r="A5" s="4" t="s">
        <v>366</v>
      </c>
      <c r="B5" s="5" t="n">
        <v>7454</v>
      </c>
    </row>
    <row r="6" spans="1:2">
      <c r="A6" s="4" t="s">
        <v>367</v>
      </c>
      <c r="B6" s="5" t="n">
        <v>5583</v>
      </c>
    </row>
    <row r="7" spans="1:2">
      <c r="A7" s="4" t="s">
        <v>368</v>
      </c>
      <c r="B7" s="5" t="n">
        <v>0</v>
      </c>
    </row>
    <row r="8" spans="1:2">
      <c r="A8" s="4" t="s">
        <v>122</v>
      </c>
      <c r="B8" s="6" t="n">
        <v>319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369</v>
      </c>
      <c r="B1" s="2" t="s">
        <v>1</v>
      </c>
    </row>
    <row r="2" spans="1:3">
      <c r="B2" s="2" t="s">
        <v>370</v>
      </c>
      <c r="C2" s="2" t="s">
        <v>371</v>
      </c>
    </row>
    <row r="3" spans="1:3">
      <c r="A3" s="3" t="s">
        <v>372</v>
      </c>
    </row>
    <row r="4" spans="1:3">
      <c r="A4" s="4" t="s">
        <v>373</v>
      </c>
      <c r="B4" s="6" t="n">
        <v>16917000</v>
      </c>
      <c r="C4" s="6" t="n">
        <v>8900000</v>
      </c>
    </row>
    <row r="5" spans="1:3">
      <c r="A5" s="4" t="s">
        <v>374</v>
      </c>
      <c r="B5" s="6" t="n">
        <v>10895000</v>
      </c>
      <c r="C5" s="5" t="n">
        <v>7799000</v>
      </c>
    </row>
    <row r="6" spans="1:3">
      <c r="A6" s="4" t="s">
        <v>306</v>
      </c>
      <c r="B6" s="9" t="n">
        <v>6.7</v>
      </c>
    </row>
    <row r="7" spans="1:3">
      <c r="A7" s="4" t="s">
        <v>375</v>
      </c>
      <c r="B7" s="5" t="n">
        <v>43</v>
      </c>
    </row>
    <row r="8" spans="1:3">
      <c r="A8" s="4" t="s">
        <v>376</v>
      </c>
      <c r="B8" s="5" t="n">
        <v>39</v>
      </c>
    </row>
    <row r="9" spans="1:3">
      <c r="A9" s="4" t="s">
        <v>377</v>
      </c>
      <c r="B9" s="6" t="n">
        <v>0</v>
      </c>
      <c r="C9" s="5" t="n">
        <v>0</v>
      </c>
    </row>
    <row r="10" spans="1:3">
      <c r="A10" s="4" t="s">
        <v>378</v>
      </c>
      <c r="B10" s="6" t="n">
        <v>1760000</v>
      </c>
      <c r="C10" s="5" t="n">
        <v>1760000</v>
      </c>
    </row>
    <row r="11" spans="1:3">
      <c r="A11" s="4" t="s">
        <v>379</v>
      </c>
      <c r="B11" s="4" t="s">
        <v>339</v>
      </c>
    </row>
    <row r="12" spans="1:3">
      <c r="A12" s="4" t="s">
        <v>380</v>
      </c>
      <c r="B12" s="6" t="n">
        <v>1500000</v>
      </c>
    </row>
    <row r="13" spans="1:3">
      <c r="A13" s="4" t="s">
        <v>381</v>
      </c>
      <c r="B13" s="4" t="s">
        <v>382</v>
      </c>
    </row>
    <row r="14" spans="1:3">
      <c r="A14" s="4" t="s">
        <v>383</v>
      </c>
      <c r="B14" s="6" t="n">
        <v>66000</v>
      </c>
      <c r="C14" s="6" t="n">
        <v>82000</v>
      </c>
    </row>
    <row r="15" spans="1:3">
      <c r="A15" s="4" t="s">
        <v>318</v>
      </c>
    </row>
    <row r="16" spans="1:3">
      <c r="A16" s="3" t="s">
        <v>372</v>
      </c>
    </row>
    <row r="17" spans="1:3">
      <c r="A17" s="4" t="s">
        <v>376</v>
      </c>
      <c r="B17" s="5" t="n">
        <v>15</v>
      </c>
    </row>
    <row r="18" spans="1:3">
      <c r="A18" s="4" t="s">
        <v>319</v>
      </c>
    </row>
    <row r="19" spans="1:3">
      <c r="A19" s="3" t="s">
        <v>372</v>
      </c>
    </row>
    <row r="20" spans="1:3">
      <c r="A20" s="4" t="s">
        <v>376</v>
      </c>
      <c r="B20" s="5" t="n">
        <v>25</v>
      </c>
    </row>
    <row r="21" spans="1:3">
      <c r="A21" s="4" t="s">
        <v>320</v>
      </c>
    </row>
    <row r="22" spans="1:3">
      <c r="A22" s="3" t="s">
        <v>372</v>
      </c>
    </row>
    <row r="23" spans="1:3">
      <c r="A23" s="4" t="s">
        <v>376</v>
      </c>
      <c r="B23" s="5" t="n">
        <v>3</v>
      </c>
    </row>
    <row r="24" spans="1:3">
      <c r="A24" s="4" t="s">
        <v>321</v>
      </c>
    </row>
    <row r="25" spans="1:3">
      <c r="A25" s="3" t="s">
        <v>372</v>
      </c>
    </row>
    <row r="26" spans="1:3">
      <c r="A26" s="4" t="s">
        <v>376</v>
      </c>
      <c r="B26" s="5" t="n">
        <v>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84</v>
      </c>
      <c r="B1" s="2" t="s">
        <v>1</v>
      </c>
    </row>
    <row r="2" spans="1:3">
      <c r="B2" s="2" t="s">
        <v>2</v>
      </c>
      <c r="C2" s="2" t="s">
        <v>60</v>
      </c>
    </row>
    <row r="3" spans="1:3">
      <c r="A3" s="3" t="s">
        <v>199</v>
      </c>
    </row>
    <row r="4" spans="1:3">
      <c r="A4" s="4" t="s">
        <v>385</v>
      </c>
      <c r="B4" s="6" t="n">
        <v>5929</v>
      </c>
      <c r="C4" s="6" t="n">
        <v>5205</v>
      </c>
    </row>
    <row r="5" spans="1:3">
      <c r="A5" s="4" t="s">
        <v>386</v>
      </c>
      <c r="B5" s="5" t="n">
        <v>9244</v>
      </c>
      <c r="C5" s="5" t="n">
        <v>8386</v>
      </c>
    </row>
    <row r="6" spans="1:3">
      <c r="A6" s="4" t="s">
        <v>387</v>
      </c>
      <c r="B6" s="5" t="n">
        <v>-2597</v>
      </c>
      <c r="C6" s="5" t="n">
        <v>-1710</v>
      </c>
    </row>
    <row r="7" spans="1:3">
      <c r="A7" s="4" t="s">
        <v>388</v>
      </c>
      <c r="B7" s="5" t="n">
        <v>12576</v>
      </c>
      <c r="C7" s="5" t="n">
        <v>11881</v>
      </c>
    </row>
    <row r="8" spans="1:3">
      <c r="A8" s="4" t="s">
        <v>389</v>
      </c>
      <c r="B8" s="6" t="n">
        <v>1674</v>
      </c>
      <c r="C8" s="6" t="n">
        <v>-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0</v>
      </c>
      <c r="B1" s="2" t="s">
        <v>2</v>
      </c>
      <c r="C1" s="2" t="s">
        <v>60</v>
      </c>
    </row>
    <row r="2" spans="1:3">
      <c r="A2" s="3" t="s">
        <v>202</v>
      </c>
    </row>
    <row r="3" spans="1:3">
      <c r="A3" s="4" t="s">
        <v>151</v>
      </c>
      <c r="B3" s="6" t="n">
        <v>17620</v>
      </c>
      <c r="C3" s="6" t="n">
        <v>12671</v>
      </c>
    </row>
    <row r="4" spans="1:3">
      <c r="A4" s="4" t="s">
        <v>391</v>
      </c>
      <c r="B4" s="5" t="n">
        <v>-6830</v>
      </c>
      <c r="C4" s="5" t="n">
        <v>-4370</v>
      </c>
    </row>
    <row r="5" spans="1:3">
      <c r="A5" s="4" t="s">
        <v>69</v>
      </c>
      <c r="B5" s="6" t="n">
        <v>10790</v>
      </c>
      <c r="C5" s="6" t="n">
        <v>83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392</v>
      </c>
      <c r="B1" s="2" t="s">
        <v>362</v>
      </c>
    </row>
    <row r="2" spans="1:2">
      <c r="A2" s="3" t="s">
        <v>205</v>
      </c>
    </row>
    <row r="3" spans="1:2">
      <c r="A3" s="4" t="s">
        <v>364</v>
      </c>
      <c r="B3" s="6" t="n">
        <v>69973</v>
      </c>
    </row>
    <row r="4" spans="1:2">
      <c r="A4" s="4" t="s">
        <v>365</v>
      </c>
      <c r="B4" s="5" t="n">
        <v>61237</v>
      </c>
    </row>
    <row r="5" spans="1:2">
      <c r="A5" s="4" t="s">
        <v>366</v>
      </c>
      <c r="B5" s="5" t="n">
        <v>49396</v>
      </c>
    </row>
    <row r="6" spans="1:2">
      <c r="A6" s="4" t="s">
        <v>367</v>
      </c>
      <c r="B6" s="5" t="n">
        <v>37477</v>
      </c>
    </row>
    <row r="7" spans="1:2">
      <c r="A7" s="4" t="s">
        <v>368</v>
      </c>
      <c r="B7" s="5" t="n">
        <v>25851</v>
      </c>
    </row>
    <row r="8" spans="1:2">
      <c r="A8" s="4" t="s">
        <v>393</v>
      </c>
      <c r="B8" s="5" t="n">
        <v>39785</v>
      </c>
    </row>
    <row r="9" spans="1:2">
      <c r="A9" s="4" t="s">
        <v>122</v>
      </c>
      <c r="B9" s="6" t="n">
        <v>2837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60</v>
      </c>
    </row>
    <row r="3" spans="1:3">
      <c r="A3" s="3" t="s">
        <v>103</v>
      </c>
    </row>
    <row r="4" spans="1:3">
      <c r="A4" s="4" t="s">
        <v>104</v>
      </c>
      <c r="B4" s="6" t="n">
        <v>72045</v>
      </c>
      <c r="C4" s="6" t="n">
        <v>49112</v>
      </c>
    </row>
    <row r="5" spans="1:3">
      <c r="A5" s="4" t="s">
        <v>105</v>
      </c>
      <c r="B5" s="5" t="n">
        <v>14679</v>
      </c>
      <c r="C5" s="5" t="n">
        <v>7910</v>
      </c>
    </row>
    <row r="6" spans="1:3">
      <c r="A6" s="4" t="s">
        <v>106</v>
      </c>
      <c r="B6" s="5" t="n">
        <v>86724</v>
      </c>
      <c r="C6" s="5" t="n">
        <v>57022</v>
      </c>
    </row>
    <row r="7" spans="1:3">
      <c r="A7" s="3" t="s">
        <v>107</v>
      </c>
    </row>
    <row r="8" spans="1:3">
      <c r="A8" s="4" t="s">
        <v>108</v>
      </c>
      <c r="B8" s="5" t="n">
        <v>31721</v>
      </c>
      <c r="C8" s="5" t="n">
        <v>18613</v>
      </c>
    </row>
    <row r="9" spans="1:3">
      <c r="A9" s="4" t="s">
        <v>109</v>
      </c>
      <c r="B9" s="5" t="n">
        <v>1760</v>
      </c>
      <c r="C9" s="5" t="n">
        <v>1760</v>
      </c>
    </row>
    <row r="10" spans="1:3">
      <c r="A10" s="4" t="s">
        <v>110</v>
      </c>
      <c r="B10" s="5" t="n">
        <v>13545</v>
      </c>
      <c r="C10" s="5" t="n">
        <v>9412</v>
      </c>
    </row>
    <row r="11" spans="1:3">
      <c r="A11" s="4" t="s">
        <v>111</v>
      </c>
      <c r="B11" s="5" t="n">
        <v>27812</v>
      </c>
      <c r="C11" s="5" t="n">
        <v>16700</v>
      </c>
    </row>
    <row r="12" spans="1:3">
      <c r="A12" s="4" t="s">
        <v>112</v>
      </c>
      <c r="B12" s="5" t="n">
        <v>5901</v>
      </c>
      <c r="C12" s="5" t="n">
        <v>4099</v>
      </c>
    </row>
    <row r="13" spans="1:3">
      <c r="A13" s="4" t="s">
        <v>113</v>
      </c>
      <c r="B13" s="5" t="n">
        <v>13834</v>
      </c>
      <c r="C13" s="5" t="n">
        <v>11306</v>
      </c>
    </row>
    <row r="14" spans="1:3">
      <c r="A14" s="4" t="s">
        <v>114</v>
      </c>
      <c r="B14" s="5" t="n">
        <v>-1854</v>
      </c>
      <c r="C14" s="5" t="n">
        <v>-1328</v>
      </c>
    </row>
    <row r="15" spans="1:3">
      <c r="A15" s="4" t="s">
        <v>115</v>
      </c>
      <c r="B15" s="5" t="n">
        <v>92719</v>
      </c>
      <c r="C15" s="5" t="n">
        <v>60562</v>
      </c>
    </row>
    <row r="16" spans="1:3">
      <c r="A16" s="4" t="s">
        <v>116</v>
      </c>
      <c r="B16" s="5" t="n">
        <v>-5995</v>
      </c>
      <c r="C16" s="5" t="n">
        <v>-3540</v>
      </c>
    </row>
    <row r="17" spans="1:3">
      <c r="A17" s="4" t="s">
        <v>117</v>
      </c>
      <c r="B17" s="5" t="n">
        <v>-4562</v>
      </c>
      <c r="C17" s="5" t="n">
        <v>-2713</v>
      </c>
    </row>
    <row r="18" spans="1:3">
      <c r="A18" s="4" t="s">
        <v>118</v>
      </c>
      <c r="B18" s="6" t="n">
        <v>-1433</v>
      </c>
      <c r="C18" s="6" t="n">
        <v>-827</v>
      </c>
    </row>
    <row r="19" spans="1:3">
      <c r="A19" s="4" t="s">
        <v>119</v>
      </c>
      <c r="B19" s="8" t="n">
        <v>-0.08</v>
      </c>
      <c r="C19" s="8" t="n">
        <v>-0.05</v>
      </c>
    </row>
    <row r="20" spans="1:3">
      <c r="A20" s="4" t="s">
        <v>120</v>
      </c>
      <c r="B20" s="5" t="n">
        <v>18304</v>
      </c>
      <c r="C20" s="5" t="n">
        <v>179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7"/>
    <col customWidth="1" max="3" min="3" width="45"/>
    <col customWidth="1" max="4" min="4" width="21"/>
  </cols>
  <sheetData>
    <row r="1" spans="1:4">
      <c r="A1" s="1" t="s">
        <v>394</v>
      </c>
      <c r="B1" s="2" t="s">
        <v>395</v>
      </c>
      <c r="C1" s="2" t="s">
        <v>396</v>
      </c>
      <c r="D1" s="2" t="s">
        <v>371</v>
      </c>
    </row>
    <row r="2" spans="1:4">
      <c r="A2" s="3" t="s">
        <v>397</v>
      </c>
    </row>
    <row r="3" spans="1:4">
      <c r="A3" s="4" t="s">
        <v>398</v>
      </c>
      <c r="C3" s="5" t="n">
        <v>4</v>
      </c>
    </row>
    <row r="4" spans="1:4">
      <c r="A4" s="4" t="s">
        <v>399</v>
      </c>
      <c r="C4" s="6" t="n">
        <v>306793000</v>
      </c>
      <c r="D4" s="6" t="n">
        <v>310686000</v>
      </c>
    </row>
    <row r="5" spans="1:4">
      <c r="A5" s="4" t="s">
        <v>376</v>
      </c>
      <c r="C5" s="5" t="n">
        <v>39</v>
      </c>
    </row>
    <row r="6" spans="1:4">
      <c r="A6" s="4" t="s">
        <v>400</v>
      </c>
      <c r="C6" s="4" t="s">
        <v>401</v>
      </c>
    </row>
    <row r="7" spans="1:4">
      <c r="A7" s="4" t="s">
        <v>402</v>
      </c>
      <c r="C7" s="4" t="s">
        <v>345</v>
      </c>
    </row>
    <row r="8" spans="1:4">
      <c r="A8" s="4" t="s">
        <v>403</v>
      </c>
      <c r="C8" s="6" t="n">
        <v>13834000</v>
      </c>
      <c r="D8" s="5" t="n">
        <v>11306000</v>
      </c>
    </row>
    <row r="9" spans="1:4">
      <c r="A9" s="4" t="s">
        <v>404</v>
      </c>
      <c r="C9" s="6" t="n">
        <v>516000</v>
      </c>
      <c r="D9" s="5" t="n">
        <v>421000</v>
      </c>
    </row>
    <row r="10" spans="1:4">
      <c r="A10" s="4" t="s">
        <v>405</v>
      </c>
    </row>
    <row r="11" spans="1:4">
      <c r="A11" s="3" t="s">
        <v>397</v>
      </c>
    </row>
    <row r="12" spans="1:4">
      <c r="A12" s="4" t="s">
        <v>406</v>
      </c>
      <c r="C12" s="4" t="s">
        <v>407</v>
      </c>
    </row>
    <row r="13" spans="1:4">
      <c r="A13" s="4" t="s">
        <v>399</v>
      </c>
      <c r="C13" s="6" t="n">
        <v>43393000</v>
      </c>
      <c r="D13" s="5" t="n">
        <v>44584000</v>
      </c>
    </row>
    <row r="14" spans="1:4">
      <c r="A14" s="4" t="s">
        <v>408</v>
      </c>
    </row>
    <row r="15" spans="1:4">
      <c r="A15" s="3" t="s">
        <v>397</v>
      </c>
    </row>
    <row r="16" spans="1:4">
      <c r="A16" s="4" t="s">
        <v>409</v>
      </c>
      <c r="B16" s="6" t="n">
        <v>259000000</v>
      </c>
    </row>
    <row r="17" spans="1:4">
      <c r="A17" s="4" t="s">
        <v>410</v>
      </c>
      <c r="B17" s="4" t="s">
        <v>339</v>
      </c>
    </row>
    <row r="18" spans="1:4">
      <c r="A18" s="4" t="s">
        <v>400</v>
      </c>
      <c r="B18" s="4" t="s">
        <v>401</v>
      </c>
    </row>
    <row r="19" spans="1:4">
      <c r="A19" s="4" t="s">
        <v>411</v>
      </c>
      <c r="B19" s="5" t="n">
        <v>3</v>
      </c>
    </row>
    <row r="20" spans="1:4">
      <c r="A20" s="4" t="s">
        <v>402</v>
      </c>
      <c r="B20" s="4" t="s">
        <v>345</v>
      </c>
    </row>
    <row r="21" spans="1:4">
      <c r="A21" s="4" t="s">
        <v>412</v>
      </c>
    </row>
    <row r="22" spans="1:4">
      <c r="A22" s="3" t="s">
        <v>397</v>
      </c>
    </row>
    <row r="23" spans="1:4">
      <c r="A23" s="4" t="s">
        <v>413</v>
      </c>
      <c r="B23" s="4" t="s">
        <v>414</v>
      </c>
    </row>
    <row r="24" spans="1:4">
      <c r="A24" s="4" t="s">
        <v>415</v>
      </c>
    </row>
    <row r="25" spans="1:4">
      <c r="A25" s="3" t="s">
        <v>397</v>
      </c>
    </row>
    <row r="26" spans="1:4">
      <c r="A26" s="4" t="s">
        <v>413</v>
      </c>
      <c r="B26" s="4" t="s">
        <v>416</v>
      </c>
    </row>
    <row r="27" spans="1:4">
      <c r="A27" s="4" t="s">
        <v>417</v>
      </c>
    </row>
    <row r="28" spans="1:4">
      <c r="A28" s="3" t="s">
        <v>397</v>
      </c>
    </row>
    <row r="29" spans="1:4">
      <c r="A29" s="4" t="s">
        <v>418</v>
      </c>
      <c r="C29" s="5" t="n">
        <v>308671000</v>
      </c>
      <c r="D29" s="5" t="n">
        <v>309545000</v>
      </c>
    </row>
    <row r="30" spans="1:4">
      <c r="A30" s="4" t="s">
        <v>419</v>
      </c>
    </row>
    <row r="31" spans="1:4">
      <c r="A31" s="3" t="s">
        <v>397</v>
      </c>
    </row>
    <row r="32" spans="1:4">
      <c r="A32" s="4" t="s">
        <v>418</v>
      </c>
      <c r="C32" s="6" t="n">
        <v>306793000</v>
      </c>
      <c r="D32" s="6" t="n">
        <v>31068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60</v>
      </c>
    </row>
    <row r="2" spans="1:3">
      <c r="A2" s="3" t="s">
        <v>397</v>
      </c>
    </row>
    <row r="3" spans="1:3">
      <c r="A3" s="4" t="s">
        <v>421</v>
      </c>
      <c r="B3" s="6" t="n">
        <v>306793</v>
      </c>
      <c r="C3" s="6" t="n">
        <v>310686</v>
      </c>
    </row>
    <row r="4" spans="1:3">
      <c r="A4" s="4" t="s">
        <v>422</v>
      </c>
      <c r="B4" s="5" t="n">
        <v>-3754</v>
      </c>
      <c r="C4" s="5" t="n">
        <v>-4779</v>
      </c>
    </row>
    <row r="5" spans="1:3">
      <c r="A5" s="4" t="s">
        <v>122</v>
      </c>
      <c r="B5" s="6" t="n">
        <v>303039</v>
      </c>
      <c r="C5" s="5" t="n">
        <v>305907</v>
      </c>
    </row>
    <row r="6" spans="1:3">
      <c r="A6" s="4" t="s">
        <v>423</v>
      </c>
    </row>
    <row r="7" spans="1:3">
      <c r="A7" s="3" t="s">
        <v>397</v>
      </c>
    </row>
    <row r="8" spans="1:3">
      <c r="A8" s="4" t="s">
        <v>424</v>
      </c>
      <c r="B8" s="4" t="s">
        <v>425</v>
      </c>
    </row>
    <row r="9" spans="1:3">
      <c r="A9" s="4" t="s">
        <v>421</v>
      </c>
      <c r="B9" s="6" t="n">
        <v>17260</v>
      </c>
      <c r="C9" s="5" t="n">
        <v>17760</v>
      </c>
    </row>
    <row r="10" spans="1:3">
      <c r="A10" s="4" t="s">
        <v>426</v>
      </c>
    </row>
    <row r="11" spans="1:3">
      <c r="A11" s="3" t="s">
        <v>397</v>
      </c>
    </row>
    <row r="12" spans="1:3">
      <c r="A12" s="4" t="s">
        <v>424</v>
      </c>
      <c r="B12" s="4" t="s">
        <v>425</v>
      </c>
    </row>
    <row r="13" spans="1:3">
      <c r="A13" s="4" t="s">
        <v>421</v>
      </c>
      <c r="B13" s="6" t="n">
        <v>7435</v>
      </c>
      <c r="C13" s="5" t="n">
        <v>7632</v>
      </c>
    </row>
    <row r="14" spans="1:3">
      <c r="A14" s="4" t="s">
        <v>427</v>
      </c>
    </row>
    <row r="15" spans="1:3">
      <c r="A15" s="3" t="s">
        <v>397</v>
      </c>
    </row>
    <row r="16" spans="1:3">
      <c r="A16" s="4" t="s">
        <v>424</v>
      </c>
      <c r="B16" s="4" t="s">
        <v>425</v>
      </c>
    </row>
    <row r="17" spans="1:3">
      <c r="A17" s="4" t="s">
        <v>421</v>
      </c>
      <c r="B17" s="6" t="n">
        <v>7435</v>
      </c>
      <c r="C17" s="5" t="n">
        <v>7632</v>
      </c>
    </row>
    <row r="18" spans="1:3">
      <c r="A18" s="4" t="s">
        <v>428</v>
      </c>
    </row>
    <row r="19" spans="1:3">
      <c r="A19" s="3" t="s">
        <v>397</v>
      </c>
    </row>
    <row r="20" spans="1:3">
      <c r="A20" s="4" t="s">
        <v>424</v>
      </c>
      <c r="B20" s="4" t="s">
        <v>425</v>
      </c>
    </row>
    <row r="21" spans="1:3">
      <c r="A21" s="4" t="s">
        <v>421</v>
      </c>
      <c r="B21" s="6" t="n">
        <v>11263</v>
      </c>
      <c r="C21" s="5" t="n">
        <v>11560</v>
      </c>
    </row>
    <row r="22" spans="1:3">
      <c r="A22" s="4" t="s">
        <v>429</v>
      </c>
    </row>
    <row r="23" spans="1:3">
      <c r="A23" s="3" t="s">
        <v>397</v>
      </c>
    </row>
    <row r="24" spans="1:3">
      <c r="A24" s="4" t="s">
        <v>421</v>
      </c>
      <c r="B24" s="6" t="n">
        <v>0</v>
      </c>
      <c r="C24" s="5" t="n">
        <v>7102</v>
      </c>
    </row>
    <row r="25" spans="1:3">
      <c r="A25" s="4" t="s">
        <v>430</v>
      </c>
    </row>
    <row r="26" spans="1:3">
      <c r="A26" s="3" t="s">
        <v>397</v>
      </c>
    </row>
    <row r="27" spans="1:3">
      <c r="A27" s="4" t="s">
        <v>424</v>
      </c>
      <c r="B27" s="4" t="s">
        <v>431</v>
      </c>
    </row>
    <row r="28" spans="1:3">
      <c r="A28" s="4" t="s">
        <v>421</v>
      </c>
      <c r="B28" s="6" t="n">
        <v>259000</v>
      </c>
      <c r="C28" s="5" t="n">
        <v>259000</v>
      </c>
    </row>
    <row r="29" spans="1:3">
      <c r="A29" s="4" t="s">
        <v>432</v>
      </c>
    </row>
    <row r="30" spans="1:3">
      <c r="A30" s="3" t="s">
        <v>397</v>
      </c>
    </row>
    <row r="31" spans="1:3">
      <c r="A31" s="4" t="s">
        <v>424</v>
      </c>
      <c r="B31" s="4" t="s">
        <v>433</v>
      </c>
    </row>
    <row r="32" spans="1:3">
      <c r="A32" s="4" t="s">
        <v>421</v>
      </c>
      <c r="B32" s="6" t="n">
        <v>4400</v>
      </c>
      <c r="C32"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60</v>
      </c>
    </row>
    <row r="2" spans="1:3">
      <c r="A2" s="3" t="s">
        <v>208</v>
      </c>
    </row>
    <row r="3" spans="1:3">
      <c r="A3" s="4" t="s">
        <v>364</v>
      </c>
      <c r="B3" s="6" t="n">
        <v>260253</v>
      </c>
    </row>
    <row r="4" spans="1:3">
      <c r="A4" s="4" t="s">
        <v>365</v>
      </c>
      <c r="B4" s="5" t="n">
        <v>5712</v>
      </c>
    </row>
    <row r="5" spans="1:3">
      <c r="A5" s="4" t="s">
        <v>366</v>
      </c>
      <c r="B5" s="5" t="n">
        <v>1374</v>
      </c>
    </row>
    <row r="6" spans="1:3">
      <c r="A6" s="4" t="s">
        <v>367</v>
      </c>
      <c r="B6" s="5" t="n">
        <v>1439</v>
      </c>
    </row>
    <row r="7" spans="1:3">
      <c r="A7" s="4" t="s">
        <v>368</v>
      </c>
      <c r="B7" s="5" t="n">
        <v>1506</v>
      </c>
    </row>
    <row r="8" spans="1:3">
      <c r="A8" s="4" t="s">
        <v>393</v>
      </c>
      <c r="B8" s="5" t="n">
        <v>36509</v>
      </c>
    </row>
    <row r="9" spans="1:3">
      <c r="A9" s="4" t="s">
        <v>122</v>
      </c>
      <c r="B9" s="6" t="n">
        <v>306793</v>
      </c>
      <c r="C9" s="6" t="n">
        <v>3106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5</v>
      </c>
      <c r="B1" s="2" t="s">
        <v>2</v>
      </c>
      <c r="C1" s="2" t="s">
        <v>60</v>
      </c>
    </row>
    <row r="2" spans="1:3">
      <c r="A2" s="3" t="s">
        <v>208</v>
      </c>
    </row>
    <row r="3" spans="1:3">
      <c r="A3" s="4" t="s">
        <v>436</v>
      </c>
      <c r="B3" s="6" t="n">
        <v>7155</v>
      </c>
      <c r="C3" s="6" t="n">
        <v>7082</v>
      </c>
    </row>
    <row r="4" spans="1:3">
      <c r="A4" s="4" t="s">
        <v>437</v>
      </c>
      <c r="B4" s="5" t="n">
        <v>-3401</v>
      </c>
      <c r="C4" s="5" t="n">
        <v>-2303</v>
      </c>
    </row>
    <row r="5" spans="1:3">
      <c r="A5" s="4" t="s">
        <v>438</v>
      </c>
      <c r="B5" s="6" t="n">
        <v>3754</v>
      </c>
      <c r="C5" s="6" t="n">
        <v>47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60</v>
      </c>
    </row>
    <row r="3" spans="1:3">
      <c r="A3" s="3" t="s">
        <v>440</v>
      </c>
    </row>
    <row r="4" spans="1:3">
      <c r="A4" s="4" t="s">
        <v>118</v>
      </c>
      <c r="B4" s="6" t="n">
        <v>-1433</v>
      </c>
      <c r="C4" s="6" t="n">
        <v>-827</v>
      </c>
    </row>
    <row r="5" spans="1:3">
      <c r="A5" s="3" t="s">
        <v>441</v>
      </c>
    </row>
    <row r="6" spans="1:3">
      <c r="A6" s="4" t="s">
        <v>442</v>
      </c>
      <c r="B6" s="5" t="n">
        <v>18304</v>
      </c>
      <c r="C6" s="5" t="n">
        <v>17946</v>
      </c>
    </row>
    <row r="7" spans="1:3">
      <c r="A7" s="3" t="s">
        <v>443</v>
      </c>
    </row>
    <row r="8" spans="1:3">
      <c r="A8" s="4" t="s">
        <v>444</v>
      </c>
      <c r="B8" s="8" t="n">
        <v>-0.08</v>
      </c>
      <c r="C8" s="8" t="n">
        <v>-0.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45</v>
      </c>
      <c r="B1" s="2" t="s">
        <v>1</v>
      </c>
    </row>
    <row r="2" spans="1:3">
      <c r="B2" s="2" t="s">
        <v>2</v>
      </c>
      <c r="C2" s="2" t="s">
        <v>60</v>
      </c>
    </row>
    <row r="3" spans="1:3">
      <c r="A3" s="3" t="s">
        <v>214</v>
      </c>
    </row>
    <row r="4" spans="1:3">
      <c r="A4" s="4" t="s">
        <v>446</v>
      </c>
      <c r="B4" s="4" t="s">
        <v>447</v>
      </c>
      <c r="C4" s="4" t="s">
        <v>448</v>
      </c>
    </row>
    <row r="5" spans="1:3">
      <c r="A5" s="4" t="s">
        <v>449</v>
      </c>
      <c r="B5" s="4" t="s">
        <v>450</v>
      </c>
      <c r="C5" s="4" t="s">
        <v>451</v>
      </c>
    </row>
    <row r="6" spans="1:3">
      <c r="A6" s="4" t="s">
        <v>452</v>
      </c>
      <c r="B6" s="4" t="s">
        <v>453</v>
      </c>
      <c r="C6" s="4" t="s">
        <v>453</v>
      </c>
    </row>
    <row r="7" spans="1:3">
      <c r="A7" s="4" t="s">
        <v>122</v>
      </c>
      <c r="B7" s="4" t="s">
        <v>454</v>
      </c>
      <c r="C7" s="4" t="s">
        <v>454</v>
      </c>
    </row>
    <row r="8" spans="1:3">
      <c r="A8" s="4" t="s">
        <v>455</v>
      </c>
      <c r="B8" s="6" t="n">
        <v>385000</v>
      </c>
      <c r="C8" s="6" t="n">
        <v>2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456</v>
      </c>
      <c r="B1" s="2" t="s">
        <v>457</v>
      </c>
      <c r="C1" s="2" t="s">
        <v>458</v>
      </c>
      <c r="D1" s="2" t="s">
        <v>459</v>
      </c>
      <c r="E1" s="2" t="s">
        <v>2</v>
      </c>
      <c r="F1" s="2" t="s">
        <v>60</v>
      </c>
      <c r="G1" s="2" t="s">
        <v>460</v>
      </c>
      <c r="H1" s="2" t="s">
        <v>461</v>
      </c>
      <c r="I1" s="2" t="s">
        <v>462</v>
      </c>
    </row>
    <row r="2" spans="1:9">
      <c r="A2" s="3" t="s">
        <v>372</v>
      </c>
    </row>
    <row r="3" spans="1:9">
      <c r="A3" s="4" t="s">
        <v>463</v>
      </c>
      <c r="E3" s="6" t="n">
        <v>1168000</v>
      </c>
      <c r="F3" s="6" t="n">
        <v>462000</v>
      </c>
    </row>
    <row r="4" spans="1:9">
      <c r="A4" s="4" t="s">
        <v>464</v>
      </c>
      <c r="E4" s="5" t="n">
        <v>5375000</v>
      </c>
      <c r="F4" s="5" t="n">
        <v>170000</v>
      </c>
    </row>
    <row r="5" spans="1:9">
      <c r="A5" s="4" t="s">
        <v>77</v>
      </c>
      <c r="E5" s="6" t="n">
        <v>0</v>
      </c>
      <c r="F5" s="5" t="n">
        <v>1496000</v>
      </c>
    </row>
    <row r="6" spans="1:9">
      <c r="A6" s="4" t="s">
        <v>465</v>
      </c>
      <c r="I6" s="6" t="n">
        <v>10</v>
      </c>
    </row>
    <row r="7" spans="1:9">
      <c r="A7" s="4" t="s">
        <v>466</v>
      </c>
      <c r="B7" s="4" t="s">
        <v>467</v>
      </c>
      <c r="C7" s="4" t="s">
        <v>468</v>
      </c>
    </row>
    <row r="8" spans="1:9">
      <c r="A8" s="4" t="s">
        <v>430</v>
      </c>
    </row>
    <row r="9" spans="1:9">
      <c r="A9" s="3" t="s">
        <v>372</v>
      </c>
    </row>
    <row r="10" spans="1:9">
      <c r="A10" s="4" t="s">
        <v>465</v>
      </c>
      <c r="B10" s="8" t="n">
        <v>12.65</v>
      </c>
    </row>
    <row r="11" spans="1:9">
      <c r="A11" s="4" t="s">
        <v>469</v>
      </c>
    </row>
    <row r="12" spans="1:9">
      <c r="A12" s="3" t="s">
        <v>372</v>
      </c>
    </row>
    <row r="13" spans="1:9">
      <c r="A13" s="4" t="s">
        <v>470</v>
      </c>
      <c r="B13" s="4" t="s">
        <v>471</v>
      </c>
    </row>
    <row r="14" spans="1:9">
      <c r="A14" s="4" t="s">
        <v>472</v>
      </c>
    </row>
    <row r="15" spans="1:9">
      <c r="A15" s="3" t="s">
        <v>372</v>
      </c>
    </row>
    <row r="16" spans="1:9">
      <c r="A16" s="4" t="s">
        <v>466</v>
      </c>
      <c r="E16" s="4" t="s">
        <v>473</v>
      </c>
    </row>
    <row r="17" spans="1:9">
      <c r="A17" s="4" t="s">
        <v>474</v>
      </c>
    </row>
    <row r="18" spans="1:9">
      <c r="A18" s="3" t="s">
        <v>372</v>
      </c>
    </row>
    <row r="19" spans="1:9">
      <c r="A19" s="4" t="s">
        <v>466</v>
      </c>
      <c r="E19" s="4" t="s">
        <v>475</v>
      </c>
    </row>
    <row r="20" spans="1:9">
      <c r="A20" s="4" t="s">
        <v>476</v>
      </c>
    </row>
    <row r="21" spans="1:9">
      <c r="A21" s="3" t="s">
        <v>372</v>
      </c>
    </row>
    <row r="22" spans="1:9">
      <c r="A22" s="4" t="s">
        <v>466</v>
      </c>
      <c r="E22" s="4" t="s">
        <v>477</v>
      </c>
    </row>
    <row r="23" spans="1:9">
      <c r="A23" s="4" t="s">
        <v>478</v>
      </c>
    </row>
    <row r="24" spans="1:9">
      <c r="A24" s="3" t="s">
        <v>372</v>
      </c>
    </row>
    <row r="25" spans="1:9">
      <c r="A25" s="4" t="s">
        <v>479</v>
      </c>
      <c r="E25" s="6" t="n">
        <v>8053000</v>
      </c>
      <c r="F25" s="5" t="n">
        <v>4910000</v>
      </c>
    </row>
    <row r="26" spans="1:9">
      <c r="A26" s="4" t="s">
        <v>480</v>
      </c>
      <c r="E26" s="5" t="n">
        <v>4948000</v>
      </c>
      <c r="F26" s="5" t="n">
        <v>4103000</v>
      </c>
    </row>
    <row r="27" spans="1:9">
      <c r="A27" s="4" t="s">
        <v>109</v>
      </c>
      <c r="E27" s="5" t="n">
        <v>1760000</v>
      </c>
      <c r="F27" s="5" t="n">
        <v>1760000</v>
      </c>
    </row>
    <row r="28" spans="1:9">
      <c r="A28" s="4" t="s">
        <v>77</v>
      </c>
      <c r="E28" s="6" t="n">
        <v>2077000</v>
      </c>
      <c r="F28" s="5" t="n">
        <v>1204000</v>
      </c>
    </row>
    <row r="29" spans="1:9">
      <c r="A29" s="4" t="s">
        <v>481</v>
      </c>
      <c r="E29" s="4" t="s">
        <v>482</v>
      </c>
    </row>
    <row r="30" spans="1:9">
      <c r="A30" s="4" t="s">
        <v>483</v>
      </c>
    </row>
    <row r="31" spans="1:9">
      <c r="A31" s="3" t="s">
        <v>372</v>
      </c>
    </row>
    <row r="32" spans="1:9">
      <c r="A32" s="4" t="s">
        <v>109</v>
      </c>
      <c r="E32" s="6" t="n">
        <v>664000</v>
      </c>
      <c r="F32" s="5" t="n">
        <v>2122000</v>
      </c>
    </row>
    <row r="33" spans="1:9">
      <c r="A33" s="4" t="s">
        <v>484</v>
      </c>
    </row>
    <row r="34" spans="1:9">
      <c r="A34" s="3" t="s">
        <v>372</v>
      </c>
    </row>
    <row r="35" spans="1:9">
      <c r="A35" s="4" t="s">
        <v>485</v>
      </c>
      <c r="E35" s="6" t="n">
        <v>4500000</v>
      </c>
    </row>
    <row r="36" spans="1:9">
      <c r="A36" s="4" t="s">
        <v>486</v>
      </c>
      <c r="E36" s="4" t="s">
        <v>487</v>
      </c>
    </row>
    <row r="37" spans="1:9">
      <c r="A37" s="4" t="s">
        <v>488</v>
      </c>
      <c r="E37" s="6" t="n">
        <v>252000</v>
      </c>
      <c r="F37" s="5" t="n">
        <v>252000</v>
      </c>
    </row>
    <row r="38" spans="1:9">
      <c r="A38" s="4" t="s">
        <v>489</v>
      </c>
    </row>
    <row r="39" spans="1:9">
      <c r="A39" s="3" t="s">
        <v>372</v>
      </c>
    </row>
    <row r="40" spans="1:9">
      <c r="A40" s="4" t="s">
        <v>490</v>
      </c>
      <c r="E40" s="6" t="n">
        <v>4200000</v>
      </c>
    </row>
    <row r="41" spans="1:9">
      <c r="A41" s="4" t="s">
        <v>491</v>
      </c>
    </row>
    <row r="42" spans="1:9">
      <c r="A42" s="3" t="s">
        <v>372</v>
      </c>
    </row>
    <row r="43" spans="1:9">
      <c r="A43" s="4" t="s">
        <v>466</v>
      </c>
      <c r="E43" s="4" t="s">
        <v>492</v>
      </c>
    </row>
    <row r="44" spans="1:9">
      <c r="A44" s="4" t="s">
        <v>493</v>
      </c>
    </row>
    <row r="45" spans="1:9">
      <c r="A45" s="3" t="s">
        <v>372</v>
      </c>
    </row>
    <row r="46" spans="1:9">
      <c r="A46" s="4" t="s">
        <v>494</v>
      </c>
      <c r="E46" s="6" t="n">
        <v>425000</v>
      </c>
      <c r="F46" s="5" t="n">
        <v>425000</v>
      </c>
    </row>
    <row r="47" spans="1:9">
      <c r="A47" s="4" t="s">
        <v>495</v>
      </c>
    </row>
    <row r="48" spans="1:9">
      <c r="A48" s="3" t="s">
        <v>372</v>
      </c>
    </row>
    <row r="49" spans="1:9">
      <c r="A49" s="4" t="s">
        <v>486</v>
      </c>
      <c r="D49" s="4" t="s">
        <v>433</v>
      </c>
    </row>
    <row r="50" spans="1:9">
      <c r="A50" s="4" t="s">
        <v>496</v>
      </c>
      <c r="D50" s="4" t="s">
        <v>497</v>
      </c>
    </row>
    <row r="51" spans="1:9">
      <c r="A51" s="4" t="s">
        <v>498</v>
      </c>
    </row>
    <row r="52" spans="1:9">
      <c r="A52" s="3" t="s">
        <v>372</v>
      </c>
    </row>
    <row r="53" spans="1:9">
      <c r="A53" s="4" t="s">
        <v>485</v>
      </c>
      <c r="D53" s="6" t="n">
        <v>8820000</v>
      </c>
    </row>
    <row r="54" spans="1:9">
      <c r="A54" s="4" t="s">
        <v>490</v>
      </c>
      <c r="D54" s="6" t="n">
        <v>7231000</v>
      </c>
      <c r="E54" s="5" t="n">
        <v>2476000</v>
      </c>
      <c r="F54" s="5" t="n">
        <v>2476000</v>
      </c>
    </row>
    <row r="55" spans="1:9">
      <c r="A55" s="4" t="s">
        <v>488</v>
      </c>
      <c r="E55" s="5" t="n">
        <v>235000</v>
      </c>
      <c r="F55" s="6" t="n">
        <v>456000</v>
      </c>
    </row>
    <row r="56" spans="1:9">
      <c r="A56" s="4" t="s">
        <v>499</v>
      </c>
    </row>
    <row r="57" spans="1:9">
      <c r="A57" s="3" t="s">
        <v>372</v>
      </c>
    </row>
    <row r="58" spans="1:9">
      <c r="A58" s="4" t="s">
        <v>485</v>
      </c>
      <c r="G58" s="6" t="n">
        <v>3500000</v>
      </c>
    </row>
    <row r="59" spans="1:9">
      <c r="A59" s="4" t="s">
        <v>486</v>
      </c>
      <c r="D59" s="4" t="s">
        <v>433</v>
      </c>
    </row>
    <row r="60" spans="1:9">
      <c r="A60" s="4" t="s">
        <v>490</v>
      </c>
      <c r="E60" s="5" t="n">
        <v>3829711</v>
      </c>
      <c r="G60" s="6" t="n">
        <v>3829711</v>
      </c>
    </row>
    <row r="61" spans="1:9">
      <c r="A61" s="4" t="s">
        <v>488</v>
      </c>
      <c r="E61" s="5" t="n">
        <v>298000</v>
      </c>
    </row>
    <row r="62" spans="1:9">
      <c r="A62" s="4" t="s">
        <v>496</v>
      </c>
      <c r="D62" s="4" t="s">
        <v>497</v>
      </c>
    </row>
    <row r="63" spans="1:9">
      <c r="A63" s="4" t="s">
        <v>500</v>
      </c>
    </row>
    <row r="64" spans="1:9">
      <c r="A64" s="3" t="s">
        <v>372</v>
      </c>
    </row>
    <row r="65" spans="1:9">
      <c r="A65" s="4" t="s">
        <v>485</v>
      </c>
      <c r="H65" s="6" t="n">
        <v>7500000</v>
      </c>
    </row>
    <row r="66" spans="1:9">
      <c r="A66" s="4" t="s">
        <v>490</v>
      </c>
      <c r="E66" s="5" t="n">
        <v>6782455</v>
      </c>
      <c r="H66" s="6" t="n">
        <v>6782455</v>
      </c>
    </row>
    <row r="67" spans="1:9">
      <c r="A67" s="4" t="s">
        <v>488</v>
      </c>
      <c r="E67" s="5" t="n">
        <v>570000</v>
      </c>
    </row>
    <row r="68" spans="1:9">
      <c r="A68" s="4" t="s">
        <v>501</v>
      </c>
    </row>
    <row r="69" spans="1:9">
      <c r="A69" s="3" t="s">
        <v>372</v>
      </c>
    </row>
    <row r="70" spans="1:9">
      <c r="A70" s="4" t="s">
        <v>502</v>
      </c>
      <c r="E70" s="6" t="n">
        <v>4400000</v>
      </c>
    </row>
    <row r="71" spans="1:9">
      <c r="A71" s="4" t="s">
        <v>503</v>
      </c>
      <c r="E71" s="4" t="s">
        <v>504</v>
      </c>
    </row>
    <row r="72" spans="1:9">
      <c r="A72" s="4" t="s">
        <v>505</v>
      </c>
      <c r="E72" s="6" t="n">
        <v>23000</v>
      </c>
    </row>
    <row r="73" spans="1:9">
      <c r="A73" s="4" t="s">
        <v>506</v>
      </c>
    </row>
    <row r="74" spans="1:9">
      <c r="A74" s="3" t="s">
        <v>372</v>
      </c>
    </row>
    <row r="75" spans="1:9">
      <c r="A75" s="4" t="s">
        <v>507</v>
      </c>
      <c r="B75" s="5" t="n">
        <v>700302</v>
      </c>
    </row>
    <row r="76" spans="1:9">
      <c r="A76" s="4" t="s">
        <v>508</v>
      </c>
      <c r="B76" s="6" t="n">
        <v>8859000</v>
      </c>
    </row>
    <row r="77" spans="1:9">
      <c r="A77" s="4" t="s">
        <v>509</v>
      </c>
    </row>
    <row r="78" spans="1:9">
      <c r="A78" s="3" t="s">
        <v>372</v>
      </c>
    </row>
    <row r="79" spans="1:9">
      <c r="A79" s="4" t="s">
        <v>510</v>
      </c>
      <c r="E79" s="5" t="n">
        <v>1561523</v>
      </c>
    </row>
    <row r="80" spans="1:9">
      <c r="A80" s="4" t="s">
        <v>511</v>
      </c>
      <c r="E80" s="6" t="n">
        <v>897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2</v>
      </c>
      <c r="B1" s="2" t="s">
        <v>513</v>
      </c>
      <c r="C1" s="2" t="s">
        <v>1</v>
      </c>
    </row>
    <row r="2" spans="1:4">
      <c r="B2" s="2" t="s">
        <v>462</v>
      </c>
      <c r="C2" s="2" t="s">
        <v>2</v>
      </c>
      <c r="D2" s="2" t="s">
        <v>60</v>
      </c>
    </row>
    <row r="3" spans="1:4">
      <c r="A3" s="3" t="s">
        <v>514</v>
      </c>
    </row>
    <row r="4" spans="1:4">
      <c r="A4" s="4" t="s">
        <v>99</v>
      </c>
      <c r="C4" s="5" t="n">
        <v>750000000</v>
      </c>
      <c r="D4" s="5" t="n">
        <v>750000000</v>
      </c>
    </row>
    <row r="5" spans="1:4">
      <c r="A5" s="4" t="s">
        <v>98</v>
      </c>
      <c r="C5" s="7" t="n">
        <v>0.001</v>
      </c>
      <c r="D5" s="7" t="n">
        <v>0.001</v>
      </c>
    </row>
    <row r="6" spans="1:4">
      <c r="A6" s="4" t="s">
        <v>95</v>
      </c>
      <c r="C6" s="5" t="n">
        <v>200000000</v>
      </c>
      <c r="D6" s="5" t="n">
        <v>200000000</v>
      </c>
    </row>
    <row r="7" spans="1:4">
      <c r="A7" s="4" t="s">
        <v>94</v>
      </c>
      <c r="C7" s="7" t="n">
        <v>0.001</v>
      </c>
      <c r="D7" s="7" t="n">
        <v>0.001</v>
      </c>
    </row>
    <row r="8" spans="1:4">
      <c r="A8" s="4" t="s">
        <v>515</v>
      </c>
      <c r="B8" s="5" t="n">
        <v>19000</v>
      </c>
    </row>
    <row r="9" spans="1:4">
      <c r="A9" s="4" t="s">
        <v>465</v>
      </c>
      <c r="B9" s="6" t="n">
        <v>10</v>
      </c>
    </row>
    <row r="10" spans="1:4">
      <c r="A10" s="4" t="s">
        <v>96</v>
      </c>
      <c r="C10" s="5" t="n">
        <v>1000</v>
      </c>
      <c r="D10" s="5" t="n">
        <v>1000</v>
      </c>
    </row>
    <row r="11" spans="1:4">
      <c r="A11" s="4" t="s">
        <v>516</v>
      </c>
    </row>
    <row r="12" spans="1:4">
      <c r="A12" s="3" t="s">
        <v>514</v>
      </c>
    </row>
    <row r="13" spans="1:4">
      <c r="A13" s="4" t="s">
        <v>465</v>
      </c>
      <c r="C13" s="6" t="n">
        <v>10</v>
      </c>
      <c r="D13" s="6" t="n">
        <v>10</v>
      </c>
    </row>
    <row r="14" spans="1:4">
      <c r="A14" s="4" t="s">
        <v>96</v>
      </c>
      <c r="C14" s="5" t="n">
        <v>1000</v>
      </c>
      <c r="D14" s="5" t="n">
        <v>1000</v>
      </c>
    </row>
    <row r="15" spans="1:4">
      <c r="A15" s="4" t="s">
        <v>517</v>
      </c>
      <c r="C15" s="4" t="s">
        <v>487</v>
      </c>
    </row>
    <row r="16" spans="1:4">
      <c r="A16" s="4" t="s">
        <v>518</v>
      </c>
      <c r="C16" s="4" t="s">
        <v>487</v>
      </c>
    </row>
    <row r="17" spans="1:4">
      <c r="A17" s="4" t="s">
        <v>519</v>
      </c>
      <c r="C17" s="4" t="s">
        <v>520</v>
      </c>
    </row>
    <row r="18" spans="1:4">
      <c r="A18" s="4" t="s">
        <v>521</v>
      </c>
    </row>
    <row r="19" spans="1:4">
      <c r="A19" s="3" t="s">
        <v>514</v>
      </c>
    </row>
    <row r="20" spans="1:4">
      <c r="A20" s="4" t="s">
        <v>522</v>
      </c>
      <c r="C20" s="5" t="n">
        <v>51000000</v>
      </c>
    </row>
    <row r="21" spans="1:4">
      <c r="A21" s="4" t="s">
        <v>523</v>
      </c>
      <c r="C21" s="5" t="n">
        <v>6000</v>
      </c>
      <c r="D21" s="5" t="n">
        <v>6000</v>
      </c>
    </row>
    <row r="22" spans="1:4">
      <c r="A22" s="4" t="s">
        <v>524</v>
      </c>
      <c r="C22" s="6" t="n">
        <v>77000</v>
      </c>
      <c r="D22" s="6" t="n">
        <v>77</v>
      </c>
    </row>
    <row r="23" spans="1:4">
      <c r="A23" s="4" t="s">
        <v>525</v>
      </c>
    </row>
    <row r="24" spans="1:4">
      <c r="A24" s="3" t="s">
        <v>514</v>
      </c>
    </row>
    <row r="25" spans="1:4">
      <c r="A25" s="4" t="s">
        <v>515</v>
      </c>
      <c r="B25" s="5" t="n">
        <v>1000</v>
      </c>
    </row>
    <row r="26" spans="1:4">
      <c r="A26" s="4" t="s">
        <v>465</v>
      </c>
      <c r="B26" s="6" t="n">
        <v>10</v>
      </c>
    </row>
    <row r="27" spans="1:4">
      <c r="A27" s="4" t="s">
        <v>526</v>
      </c>
    </row>
    <row r="28" spans="1:4">
      <c r="A28" s="3" t="s">
        <v>514</v>
      </c>
    </row>
    <row r="29" spans="1:4">
      <c r="A29" s="4" t="s">
        <v>527</v>
      </c>
      <c r="C29" s="4" t="s">
        <v>477</v>
      </c>
    </row>
    <row r="30" spans="1:4">
      <c r="A30" s="4" t="s">
        <v>528</v>
      </c>
    </row>
    <row r="31" spans="1:4">
      <c r="A31" s="3" t="s">
        <v>514</v>
      </c>
    </row>
    <row r="32" spans="1:4">
      <c r="A32" s="4" t="s">
        <v>529</v>
      </c>
      <c r="C32" s="4" t="s">
        <v>475</v>
      </c>
    </row>
    <row r="33" spans="1:4">
      <c r="A33" s="4" t="s">
        <v>530</v>
      </c>
    </row>
    <row r="34" spans="1:4">
      <c r="A34" s="3" t="s">
        <v>514</v>
      </c>
    </row>
    <row r="35" spans="1:4">
      <c r="A35" s="4" t="s">
        <v>527</v>
      </c>
      <c r="C35" s="4" t="s">
        <v>473</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31</v>
      </c>
      <c r="B1" s="2" t="s">
        <v>532</v>
      </c>
      <c r="J1" s="2" t="s">
        <v>1</v>
      </c>
    </row>
    <row r="2" spans="1:11">
      <c r="B2" s="2" t="s">
        <v>2</v>
      </c>
      <c r="C2" s="2" t="s">
        <v>533</v>
      </c>
      <c r="D2" s="2" t="s">
        <v>4</v>
      </c>
      <c r="E2" s="2" t="s">
        <v>460</v>
      </c>
      <c r="F2" s="2" t="s">
        <v>60</v>
      </c>
      <c r="G2" s="2" t="s">
        <v>534</v>
      </c>
      <c r="H2" s="2" t="s">
        <v>535</v>
      </c>
      <c r="I2" s="2" t="s">
        <v>536</v>
      </c>
      <c r="J2" s="2" t="s">
        <v>2</v>
      </c>
      <c r="K2" s="2" t="s">
        <v>60</v>
      </c>
    </row>
    <row r="3" spans="1:11">
      <c r="A3" s="3" t="s">
        <v>220</v>
      </c>
    </row>
    <row r="4" spans="1:11">
      <c r="A4" s="4" t="s">
        <v>537</v>
      </c>
      <c r="B4" s="7" t="n">
        <v>0.175</v>
      </c>
      <c r="C4" s="7" t="n">
        <v>0.175</v>
      </c>
      <c r="D4" s="7" t="n">
        <v>0.175</v>
      </c>
      <c r="E4" s="7" t="n">
        <v>0.171</v>
      </c>
      <c r="F4" s="7" t="n">
        <v>0.175</v>
      </c>
      <c r="G4" s="7" t="n">
        <v>0.175</v>
      </c>
      <c r="H4" s="7" t="n">
        <v>0.175</v>
      </c>
      <c r="I4" s="7" t="n">
        <v>0.175</v>
      </c>
      <c r="J4" s="7" t="n">
        <v>0.696</v>
      </c>
      <c r="K4" s="7" t="n">
        <v>0.7</v>
      </c>
    </row>
    <row r="5" spans="1:11">
      <c r="A5" s="4" t="s">
        <v>538</v>
      </c>
      <c r="B5" s="6" t="n">
        <v>3223</v>
      </c>
      <c r="C5" s="6" t="n">
        <v>3224</v>
      </c>
      <c r="D5" s="6" t="n">
        <v>3223</v>
      </c>
      <c r="E5" s="6" t="n">
        <v>3141</v>
      </c>
      <c r="F5" s="6" t="n">
        <v>3101</v>
      </c>
      <c r="G5" s="6" t="n">
        <v>3151</v>
      </c>
      <c r="H5" s="6" t="n">
        <v>3152</v>
      </c>
      <c r="I5" s="6" t="n">
        <v>3151</v>
      </c>
      <c r="J5" s="6" t="n">
        <v>12811</v>
      </c>
      <c r="K5" s="6" t="n">
        <v>12555</v>
      </c>
    </row>
  </sheetData>
  <mergeCells count="3">
    <mergeCell ref="A1:A2"/>
    <mergeCell ref="B1:I1"/>
    <mergeCell ref="J1:K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0"/>
  </cols>
  <sheetData>
    <row r="1" spans="1:2">
      <c r="A1" s="1" t="s">
        <v>539</v>
      </c>
      <c r="B1" s="2" t="s">
        <v>1</v>
      </c>
    </row>
    <row r="2" spans="1:2">
      <c r="B2" s="2" t="s">
        <v>540</v>
      </c>
    </row>
    <row r="3" spans="1:2">
      <c r="A3" s="3" t="s">
        <v>223</v>
      </c>
    </row>
    <row r="4" spans="1:2">
      <c r="A4" s="4" t="s">
        <v>541</v>
      </c>
      <c r="B4" s="5" t="n">
        <v>5000000</v>
      </c>
    </row>
    <row r="5" spans="1:2">
      <c r="A5" s="4" t="s">
        <v>542</v>
      </c>
      <c r="B5"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39"/>
    <col customWidth="1" max="7" min="7" width="27"/>
    <col customWidth="1" max="8" min="8" width="25"/>
  </cols>
  <sheetData>
    <row r="1" spans="1:8">
      <c r="A1" s="1" t="s">
        <v>121</v>
      </c>
      <c r="B1" s="2" t="s">
        <v>122</v>
      </c>
      <c r="C1" s="2" t="s">
        <v>123</v>
      </c>
      <c r="D1" s="2" t="s">
        <v>124</v>
      </c>
      <c r="E1" s="2" t="s">
        <v>125</v>
      </c>
      <c r="F1" s="2" t="s">
        <v>126</v>
      </c>
      <c r="G1" s="2" t="s">
        <v>127</v>
      </c>
      <c r="H1" s="2" t="s">
        <v>128</v>
      </c>
    </row>
    <row r="2" spans="1:8">
      <c r="A2" s="4" t="s">
        <v>129</v>
      </c>
      <c r="B2" s="6" t="n">
        <v>100039</v>
      </c>
      <c r="C2" s="6" t="n">
        <v>0</v>
      </c>
      <c r="D2" s="6" t="n">
        <v>18</v>
      </c>
      <c r="E2" s="6" t="n">
        <v>167871</v>
      </c>
      <c r="F2" s="6" t="n">
        <v>-81188</v>
      </c>
      <c r="G2" s="6" t="n">
        <v>86701</v>
      </c>
      <c r="H2" s="6" t="n">
        <v>13338</v>
      </c>
    </row>
    <row r="3" spans="1:8">
      <c r="A3" s="4" t="s">
        <v>130</v>
      </c>
      <c r="C3" s="5" t="n">
        <v>1</v>
      </c>
      <c r="D3" s="5" t="n">
        <v>18004</v>
      </c>
    </row>
    <row r="4" spans="1:8">
      <c r="A4" s="3" t="s">
        <v>131</v>
      </c>
    </row>
    <row r="5" spans="1:8">
      <c r="A5" s="4" t="s">
        <v>132</v>
      </c>
      <c r="D5" s="5" t="n">
        <v>-298</v>
      </c>
    </row>
    <row r="6" spans="1:8">
      <c r="A6" s="4" t="s">
        <v>133</v>
      </c>
      <c r="B6" s="5" t="n">
        <v>-2864</v>
      </c>
      <c r="E6" s="5" t="n">
        <v>-2864</v>
      </c>
      <c r="G6" s="5" t="n">
        <v>-2864</v>
      </c>
    </row>
    <row r="7" spans="1:8">
      <c r="A7" s="4" t="s">
        <v>134</v>
      </c>
      <c r="D7" s="5" t="n">
        <v>6</v>
      </c>
    </row>
    <row r="8" spans="1:8">
      <c r="A8" s="4" t="s">
        <v>135</v>
      </c>
      <c r="B8" s="5" t="n">
        <v>77</v>
      </c>
      <c r="E8" s="5" t="n">
        <v>77</v>
      </c>
      <c r="G8" s="5" t="n">
        <v>77</v>
      </c>
    </row>
    <row r="9" spans="1:8">
      <c r="A9" s="4" t="s">
        <v>136</v>
      </c>
      <c r="B9" s="5" t="n">
        <v>167968</v>
      </c>
      <c r="H9" s="5" t="n">
        <v>167968</v>
      </c>
    </row>
    <row r="10" spans="1:8">
      <c r="A10" s="4" t="s">
        <v>137</v>
      </c>
      <c r="B10" s="5" t="n">
        <v>-13199</v>
      </c>
      <c r="F10" s="5" t="n">
        <v>-12555</v>
      </c>
      <c r="G10" s="5" t="n">
        <v>-12555</v>
      </c>
      <c r="H10" s="5" t="n">
        <v>-644</v>
      </c>
    </row>
    <row r="11" spans="1:8">
      <c r="A11" s="4" t="s">
        <v>116</v>
      </c>
      <c r="B11" s="5" t="n">
        <v>-3540</v>
      </c>
      <c r="F11" s="5" t="n">
        <v>-1419</v>
      </c>
      <c r="G11" s="5" t="n">
        <v>-1419</v>
      </c>
      <c r="H11" s="5" t="n">
        <v>-2121</v>
      </c>
    </row>
    <row r="12" spans="1:8">
      <c r="A12" s="4" t="s">
        <v>138</v>
      </c>
      <c r="C12" s="5" t="n">
        <v>1</v>
      </c>
      <c r="D12" s="5" t="n">
        <v>17712</v>
      </c>
    </row>
    <row r="13" spans="1:8">
      <c r="A13" s="4" t="s">
        <v>139</v>
      </c>
      <c r="B13" s="5" t="n">
        <v>248481</v>
      </c>
      <c r="C13" s="6" t="n">
        <v>0</v>
      </c>
      <c r="D13" s="6" t="n">
        <v>18</v>
      </c>
      <c r="E13" s="5" t="n">
        <v>165084</v>
      </c>
      <c r="F13" s="5" t="n">
        <v>-95162</v>
      </c>
      <c r="G13" s="5" t="n">
        <v>69940</v>
      </c>
      <c r="H13" s="5" t="n">
        <v>178541</v>
      </c>
    </row>
    <row r="14" spans="1:8">
      <c r="A14" s="3" t="s">
        <v>131</v>
      </c>
    </row>
    <row r="15" spans="1:8">
      <c r="A15" s="4" t="s">
        <v>134</v>
      </c>
      <c r="D15" s="5" t="n">
        <v>6</v>
      </c>
    </row>
    <row r="16" spans="1:8">
      <c r="A16" s="4" t="s">
        <v>135</v>
      </c>
      <c r="B16" s="5" t="n">
        <v>76</v>
      </c>
      <c r="E16" s="5" t="n">
        <v>76</v>
      </c>
      <c r="G16" s="5" t="n">
        <v>76</v>
      </c>
    </row>
    <row r="17" spans="1:8">
      <c r="A17" s="4" t="s">
        <v>140</v>
      </c>
      <c r="D17" s="5" t="n">
        <v>700</v>
      </c>
    </row>
    <row r="18" spans="1:8">
      <c r="A18" s="4" t="s">
        <v>136</v>
      </c>
      <c r="E18" s="5" t="n">
        <v>8859</v>
      </c>
      <c r="G18" s="5" t="n">
        <v>8859</v>
      </c>
      <c r="H18" s="5" t="n">
        <v>-8859</v>
      </c>
    </row>
    <row r="19" spans="1:8">
      <c r="A19" s="4" t="s">
        <v>137</v>
      </c>
      <c r="B19" s="5" t="n">
        <v>-17556</v>
      </c>
      <c r="F19" s="5" t="n">
        <v>-12811</v>
      </c>
      <c r="G19" s="5" t="n">
        <v>-12811</v>
      </c>
      <c r="H19" s="5" t="n">
        <v>-4745</v>
      </c>
    </row>
    <row r="20" spans="1:8">
      <c r="A20" s="4" t="s">
        <v>116</v>
      </c>
      <c r="B20" s="5" t="n">
        <v>-5995</v>
      </c>
      <c r="F20" s="5" t="n">
        <v>-1433</v>
      </c>
      <c r="G20" s="5" t="n">
        <v>-1433</v>
      </c>
      <c r="H20" s="5" t="n">
        <v>-4562</v>
      </c>
    </row>
    <row r="21" spans="1:8">
      <c r="A21" s="4" t="s">
        <v>141</v>
      </c>
      <c r="C21" s="5" t="n">
        <v>1</v>
      </c>
      <c r="D21" s="5" t="n">
        <v>18418</v>
      </c>
    </row>
    <row r="22" spans="1:8">
      <c r="A22" s="4" t="s">
        <v>142</v>
      </c>
      <c r="B22" s="6" t="n">
        <v>225006</v>
      </c>
      <c r="C22" s="6" t="n">
        <v>0</v>
      </c>
      <c r="D22" s="6" t="n">
        <v>18</v>
      </c>
      <c r="E22" s="6" t="n">
        <v>174019</v>
      </c>
      <c r="F22" s="6" t="n">
        <v>-109406</v>
      </c>
      <c r="G22" s="6" t="n">
        <v>64631</v>
      </c>
      <c r="H22" s="6" t="n">
        <v>1603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3</v>
      </c>
      <c r="B1" s="2" t="s">
        <v>2</v>
      </c>
      <c r="C1" s="2" t="s">
        <v>60</v>
      </c>
      <c r="D1" s="2" t="s">
        <v>544</v>
      </c>
    </row>
    <row r="2" spans="1:4">
      <c r="A2" s="3" t="s">
        <v>545</v>
      </c>
    </row>
    <row r="3" spans="1:4">
      <c r="A3" s="4" t="s">
        <v>354</v>
      </c>
      <c r="B3" s="6" t="n">
        <v>145050</v>
      </c>
    </row>
    <row r="4" spans="1:4">
      <c r="A4" s="4" t="s">
        <v>546</v>
      </c>
      <c r="B4" s="5" t="n">
        <v>302071</v>
      </c>
    </row>
    <row r="5" spans="1:4">
      <c r="A5" s="4" t="s">
        <v>356</v>
      </c>
      <c r="B5" s="5" t="n">
        <v>100790</v>
      </c>
    </row>
    <row r="6" spans="1:4">
      <c r="A6" s="4" t="s">
        <v>122</v>
      </c>
      <c r="B6" s="5" t="n">
        <v>547911</v>
      </c>
    </row>
    <row r="7" spans="1:4">
      <c r="A7" s="4" t="s">
        <v>547</v>
      </c>
      <c r="B7" s="5" t="n">
        <v>46658</v>
      </c>
    </row>
    <row r="8" spans="1:4">
      <c r="A8" s="3" t="s">
        <v>548</v>
      </c>
    </row>
    <row r="9" spans="1:4">
      <c r="A9" s="4" t="s">
        <v>354</v>
      </c>
      <c r="B9" s="5" t="n">
        <v>145050</v>
      </c>
    </row>
    <row r="10" spans="1:4">
      <c r="A10" s="4" t="s">
        <v>546</v>
      </c>
      <c r="B10" s="5" t="n">
        <v>348729</v>
      </c>
    </row>
    <row r="11" spans="1:4">
      <c r="A11" s="4" t="s">
        <v>356</v>
      </c>
      <c r="B11" s="5" t="n">
        <v>100790</v>
      </c>
    </row>
    <row r="12" spans="1:4">
      <c r="A12" s="4" t="s">
        <v>122</v>
      </c>
      <c r="B12" s="5" t="n">
        <v>594569</v>
      </c>
      <c r="C12" s="6" t="n">
        <v>583112</v>
      </c>
      <c r="D12" s="6" t="n">
        <v>259962</v>
      </c>
    </row>
    <row r="13" spans="1:4">
      <c r="A13" s="4" t="s">
        <v>549</v>
      </c>
      <c r="B13" s="5" t="n">
        <v>-117652</v>
      </c>
    </row>
    <row r="14" spans="1:4">
      <c r="A14" s="4" t="s">
        <v>550</v>
      </c>
      <c r="B14" s="5" t="n">
        <v>476917</v>
      </c>
    </row>
    <row r="15" spans="1:4">
      <c r="A15" s="4" t="s">
        <v>551</v>
      </c>
      <c r="B15" s="5" t="n">
        <v>43392</v>
      </c>
    </row>
    <row r="16" spans="1:4">
      <c r="A16" s="4" t="s">
        <v>552</v>
      </c>
    </row>
    <row r="17" spans="1:4">
      <c r="A17" s="3" t="s">
        <v>545</v>
      </c>
    </row>
    <row r="18" spans="1:4">
      <c r="A18" s="4" t="s">
        <v>354</v>
      </c>
      <c r="B18" s="5" t="n">
        <v>1770</v>
      </c>
    </row>
    <row r="19" spans="1:4">
      <c r="A19" s="4" t="s">
        <v>546</v>
      </c>
      <c r="B19" s="5" t="n">
        <v>17969</v>
      </c>
    </row>
    <row r="20" spans="1:4">
      <c r="A20" s="4" t="s">
        <v>356</v>
      </c>
      <c r="B20" s="5" t="n">
        <v>1021</v>
      </c>
    </row>
    <row r="21" spans="1:4">
      <c r="A21" s="4" t="s">
        <v>122</v>
      </c>
      <c r="B21" s="5" t="n">
        <v>20760</v>
      </c>
    </row>
    <row r="22" spans="1:4">
      <c r="A22" s="4" t="s">
        <v>547</v>
      </c>
      <c r="B22" s="5" t="n">
        <v>458</v>
      </c>
    </row>
    <row r="23" spans="1:4">
      <c r="A23" s="3" t="s">
        <v>548</v>
      </c>
    </row>
    <row r="24" spans="1:4">
      <c r="A24" s="4" t="s">
        <v>354</v>
      </c>
      <c r="B24" s="5" t="n">
        <v>1770</v>
      </c>
    </row>
    <row r="25" spans="1:4">
      <c r="A25" s="4" t="s">
        <v>546</v>
      </c>
      <c r="B25" s="5" t="n">
        <v>18427</v>
      </c>
    </row>
    <row r="26" spans="1:4">
      <c r="A26" s="4" t="s">
        <v>356</v>
      </c>
      <c r="B26" s="5" t="n">
        <v>1021</v>
      </c>
    </row>
    <row r="27" spans="1:4">
      <c r="A27" s="4" t="s">
        <v>122</v>
      </c>
      <c r="B27" s="5" t="n">
        <v>21218</v>
      </c>
    </row>
    <row r="28" spans="1:4">
      <c r="A28" s="4" t="s">
        <v>549</v>
      </c>
      <c r="B28" s="5" t="n">
        <v>-994</v>
      </c>
    </row>
    <row r="29" spans="1:4">
      <c r="A29" s="4" t="s">
        <v>550</v>
      </c>
      <c r="B29" s="5" t="n">
        <v>20225</v>
      </c>
    </row>
    <row r="30" spans="1:4">
      <c r="A30" s="4" t="s">
        <v>551</v>
      </c>
      <c r="B30" s="4" t="s">
        <v>82</v>
      </c>
    </row>
    <row r="31" spans="1:4">
      <c r="A31" s="4" t="s">
        <v>553</v>
      </c>
    </row>
    <row r="32" spans="1:4">
      <c r="A32" s="3" t="s">
        <v>545</v>
      </c>
    </row>
    <row r="33" spans="1:4">
      <c r="A33" s="4" t="s">
        <v>354</v>
      </c>
      <c r="B33" s="5" t="n">
        <v>3130</v>
      </c>
    </row>
    <row r="34" spans="1:4">
      <c r="A34" s="4" t="s">
        <v>546</v>
      </c>
      <c r="B34" s="5" t="n">
        <v>2389</v>
      </c>
    </row>
    <row r="35" spans="1:4">
      <c r="A35" s="4" t="s">
        <v>356</v>
      </c>
      <c r="B35" s="5" t="n">
        <v>351</v>
      </c>
    </row>
    <row r="36" spans="1:4">
      <c r="A36" s="4" t="s">
        <v>122</v>
      </c>
      <c r="B36" s="5" t="n">
        <v>5870</v>
      </c>
    </row>
    <row r="37" spans="1:4">
      <c r="A37" s="4" t="s">
        <v>547</v>
      </c>
      <c r="B37" s="5" t="n">
        <v>130</v>
      </c>
    </row>
    <row r="38" spans="1:4">
      <c r="A38" s="3" t="s">
        <v>548</v>
      </c>
    </row>
    <row r="39" spans="1:4">
      <c r="A39" s="4" t="s">
        <v>354</v>
      </c>
      <c r="B39" s="5" t="n">
        <v>3130</v>
      </c>
    </row>
    <row r="40" spans="1:4">
      <c r="A40" s="4" t="s">
        <v>546</v>
      </c>
      <c r="B40" s="5" t="n">
        <v>2519</v>
      </c>
    </row>
    <row r="41" spans="1:4">
      <c r="A41" s="4" t="s">
        <v>356</v>
      </c>
      <c r="B41" s="5" t="n">
        <v>351</v>
      </c>
    </row>
    <row r="42" spans="1:4">
      <c r="A42" s="4" t="s">
        <v>122</v>
      </c>
      <c r="B42" s="5" t="n">
        <v>6000</v>
      </c>
    </row>
    <row r="43" spans="1:4">
      <c r="A43" s="4" t="s">
        <v>549</v>
      </c>
      <c r="B43" s="5" t="n">
        <v>-174</v>
      </c>
    </row>
    <row r="44" spans="1:4">
      <c r="A44" s="4" t="s">
        <v>550</v>
      </c>
      <c r="B44" s="5" t="n">
        <v>5826</v>
      </c>
    </row>
    <row r="45" spans="1:4">
      <c r="A45" s="4" t="s">
        <v>551</v>
      </c>
      <c r="B45" s="4" t="s">
        <v>82</v>
      </c>
    </row>
    <row r="46" spans="1:4">
      <c r="A46" s="4" t="s">
        <v>554</v>
      </c>
    </row>
    <row r="47" spans="1:4">
      <c r="A47" s="3" t="s">
        <v>545</v>
      </c>
    </row>
    <row r="48" spans="1:4">
      <c r="A48" s="4" t="s">
        <v>354</v>
      </c>
      <c r="B48" s="5" t="n">
        <v>1570</v>
      </c>
    </row>
    <row r="49" spans="1:4">
      <c r="A49" s="4" t="s">
        <v>546</v>
      </c>
      <c r="B49" s="5" t="n">
        <v>5046</v>
      </c>
    </row>
    <row r="50" spans="1:4">
      <c r="A50" s="4" t="s">
        <v>356</v>
      </c>
      <c r="B50" s="5" t="n">
        <v>494</v>
      </c>
    </row>
    <row r="51" spans="1:4">
      <c r="A51" s="4" t="s">
        <v>122</v>
      </c>
      <c r="B51" s="5" t="n">
        <v>7110</v>
      </c>
    </row>
    <row r="52" spans="1:4">
      <c r="A52" s="4" t="s">
        <v>547</v>
      </c>
      <c r="B52" s="5" t="n">
        <v>170</v>
      </c>
    </row>
    <row r="53" spans="1:4">
      <c r="A53" s="3" t="s">
        <v>548</v>
      </c>
    </row>
    <row r="54" spans="1:4">
      <c r="A54" s="4" t="s">
        <v>354</v>
      </c>
      <c r="B54" s="5" t="n">
        <v>1570</v>
      </c>
    </row>
    <row r="55" spans="1:4">
      <c r="A55" s="4" t="s">
        <v>546</v>
      </c>
      <c r="B55" s="5" t="n">
        <v>5216</v>
      </c>
    </row>
    <row r="56" spans="1:4">
      <c r="A56" s="4" t="s">
        <v>356</v>
      </c>
      <c r="B56" s="5" t="n">
        <v>494</v>
      </c>
    </row>
    <row r="57" spans="1:4">
      <c r="A57" s="4" t="s">
        <v>122</v>
      </c>
      <c r="B57" s="5" t="n">
        <v>7280</v>
      </c>
    </row>
    <row r="58" spans="1:4">
      <c r="A58" s="4" t="s">
        <v>549</v>
      </c>
      <c r="B58" s="5" t="n">
        <v>-357</v>
      </c>
    </row>
    <row r="59" spans="1:4">
      <c r="A59" s="4" t="s">
        <v>550</v>
      </c>
      <c r="B59" s="5" t="n">
        <v>6923</v>
      </c>
    </row>
    <row r="60" spans="1:4">
      <c r="A60" s="4" t="s">
        <v>551</v>
      </c>
      <c r="B60" s="4" t="s">
        <v>82</v>
      </c>
    </row>
    <row r="61" spans="1:4">
      <c r="A61" s="4" t="s">
        <v>555</v>
      </c>
    </row>
    <row r="62" spans="1:4">
      <c r="A62" s="3" t="s">
        <v>545</v>
      </c>
    </row>
    <row r="63" spans="1:4">
      <c r="A63" s="4" t="s">
        <v>354</v>
      </c>
      <c r="B63" s="5" t="n">
        <v>2020</v>
      </c>
    </row>
    <row r="64" spans="1:4">
      <c r="A64" s="4" t="s">
        <v>546</v>
      </c>
      <c r="B64" s="5" t="n">
        <v>7690</v>
      </c>
    </row>
    <row r="65" spans="1:4">
      <c r="A65" s="4" t="s">
        <v>356</v>
      </c>
      <c r="B65" s="5" t="n">
        <v>890</v>
      </c>
    </row>
    <row r="66" spans="1:4">
      <c r="A66" s="4" t="s">
        <v>122</v>
      </c>
      <c r="B66" s="5" t="n">
        <v>10600</v>
      </c>
    </row>
    <row r="67" spans="1:4">
      <c r="A67" s="4" t="s">
        <v>547</v>
      </c>
      <c r="B67" s="5" t="n">
        <v>51</v>
      </c>
    </row>
    <row r="68" spans="1:4">
      <c r="A68" s="3" t="s">
        <v>548</v>
      </c>
    </row>
    <row r="69" spans="1:4">
      <c r="A69" s="4" t="s">
        <v>354</v>
      </c>
      <c r="B69" s="5" t="n">
        <v>2020</v>
      </c>
    </row>
    <row r="70" spans="1:4">
      <c r="A70" s="4" t="s">
        <v>546</v>
      </c>
      <c r="B70" s="5" t="n">
        <v>7741</v>
      </c>
    </row>
    <row r="71" spans="1:4">
      <c r="A71" s="4" t="s">
        <v>356</v>
      </c>
      <c r="B71" s="5" t="n">
        <v>890</v>
      </c>
    </row>
    <row r="72" spans="1:4">
      <c r="A72" s="4" t="s">
        <v>122</v>
      </c>
      <c r="B72" s="5" t="n">
        <v>10651</v>
      </c>
    </row>
    <row r="73" spans="1:4">
      <c r="A73" s="4" t="s">
        <v>549</v>
      </c>
      <c r="B73" s="5" t="n">
        <v>-632</v>
      </c>
    </row>
    <row r="74" spans="1:4">
      <c r="A74" s="4" t="s">
        <v>550</v>
      </c>
      <c r="B74" s="5" t="n">
        <v>10019</v>
      </c>
    </row>
    <row r="75" spans="1:4">
      <c r="A75" s="4" t="s">
        <v>551</v>
      </c>
      <c r="B75" s="4" t="s">
        <v>82</v>
      </c>
    </row>
    <row r="76" spans="1:4">
      <c r="A76" s="4" t="s">
        <v>556</v>
      </c>
    </row>
    <row r="77" spans="1:4">
      <c r="A77" s="3" t="s">
        <v>545</v>
      </c>
    </row>
    <row r="78" spans="1:4">
      <c r="A78" s="4" t="s">
        <v>354</v>
      </c>
      <c r="B78" s="5" t="n">
        <v>960</v>
      </c>
    </row>
    <row r="79" spans="1:4">
      <c r="A79" s="4" t="s">
        <v>546</v>
      </c>
      <c r="B79" s="5" t="n">
        <v>819</v>
      </c>
    </row>
    <row r="80" spans="1:4">
      <c r="A80" s="4" t="s">
        <v>356</v>
      </c>
      <c r="B80" s="5" t="n">
        <v>851</v>
      </c>
    </row>
    <row r="81" spans="1:4">
      <c r="A81" s="4" t="s">
        <v>122</v>
      </c>
      <c r="B81" s="5" t="n">
        <v>2630</v>
      </c>
    </row>
    <row r="82" spans="1:4">
      <c r="A82" s="4" t="s">
        <v>547</v>
      </c>
      <c r="B82" s="5" t="n">
        <v>338</v>
      </c>
    </row>
    <row r="83" spans="1:4">
      <c r="A83" s="3" t="s">
        <v>548</v>
      </c>
    </row>
    <row r="84" spans="1:4">
      <c r="A84" s="4" t="s">
        <v>354</v>
      </c>
      <c r="B84" s="5" t="n">
        <v>960</v>
      </c>
    </row>
    <row r="85" spans="1:4">
      <c r="A85" s="4" t="s">
        <v>546</v>
      </c>
      <c r="B85" s="5" t="n">
        <v>1157</v>
      </c>
    </row>
    <row r="86" spans="1:4">
      <c r="A86" s="4" t="s">
        <v>356</v>
      </c>
      <c r="B86" s="5" t="n">
        <v>852</v>
      </c>
    </row>
    <row r="87" spans="1:4">
      <c r="A87" s="4" t="s">
        <v>122</v>
      </c>
      <c r="B87" s="5" t="n">
        <v>2969</v>
      </c>
    </row>
    <row r="88" spans="1:4">
      <c r="A88" s="4" t="s">
        <v>549</v>
      </c>
      <c r="B88" s="5" t="n">
        <v>-342</v>
      </c>
    </row>
    <row r="89" spans="1:4">
      <c r="A89" s="4" t="s">
        <v>550</v>
      </c>
      <c r="B89" s="5" t="n">
        <v>2627</v>
      </c>
    </row>
    <row r="90" spans="1:4">
      <c r="A90" s="4" t="s">
        <v>551</v>
      </c>
      <c r="B90" s="4" t="s">
        <v>82</v>
      </c>
    </row>
    <row r="91" spans="1:4">
      <c r="A91" s="4" t="s">
        <v>557</v>
      </c>
    </row>
    <row r="92" spans="1:4">
      <c r="A92" s="3" t="s">
        <v>545</v>
      </c>
    </row>
    <row r="93" spans="1:4">
      <c r="A93" s="4" t="s">
        <v>354</v>
      </c>
      <c r="B93" s="5" t="n">
        <v>3490</v>
      </c>
    </row>
    <row r="94" spans="1:4">
      <c r="A94" s="4" t="s">
        <v>546</v>
      </c>
      <c r="B94" s="5" t="n">
        <v>1064</v>
      </c>
    </row>
    <row r="95" spans="1:4">
      <c r="A95" s="4" t="s">
        <v>356</v>
      </c>
      <c r="B95" s="5" t="n">
        <v>1066</v>
      </c>
    </row>
    <row r="96" spans="1:4">
      <c r="A96" s="4" t="s">
        <v>122</v>
      </c>
      <c r="B96" s="5" t="n">
        <v>5620</v>
      </c>
    </row>
    <row r="97" spans="1:4">
      <c r="A97" s="4" t="s">
        <v>547</v>
      </c>
      <c r="B97" s="5" t="n">
        <v>997</v>
      </c>
    </row>
    <row r="98" spans="1:4">
      <c r="A98" s="3" t="s">
        <v>548</v>
      </c>
    </row>
    <row r="99" spans="1:4">
      <c r="A99" s="4" t="s">
        <v>354</v>
      </c>
      <c r="B99" s="5" t="n">
        <v>3490</v>
      </c>
    </row>
    <row r="100" spans="1:4">
      <c r="A100" s="4" t="s">
        <v>546</v>
      </c>
      <c r="B100" s="5" t="n">
        <v>2061</v>
      </c>
    </row>
    <row r="101" spans="1:4">
      <c r="A101" s="4" t="s">
        <v>356</v>
      </c>
      <c r="B101" s="5" t="n">
        <v>1066</v>
      </c>
    </row>
    <row r="102" spans="1:4">
      <c r="A102" s="4" t="s">
        <v>122</v>
      </c>
      <c r="B102" s="5" t="n">
        <v>6617</v>
      </c>
    </row>
    <row r="103" spans="1:4">
      <c r="A103" s="4" t="s">
        <v>549</v>
      </c>
      <c r="B103" s="5" t="n">
        <v>-616</v>
      </c>
    </row>
    <row r="104" spans="1:4">
      <c r="A104" s="4" t="s">
        <v>550</v>
      </c>
      <c r="B104" s="5" t="n">
        <v>6001</v>
      </c>
    </row>
    <row r="105" spans="1:4">
      <c r="A105" s="4" t="s">
        <v>551</v>
      </c>
      <c r="B105" s="4" t="s">
        <v>82</v>
      </c>
    </row>
    <row r="106" spans="1:4">
      <c r="A106" s="4" t="s">
        <v>558</v>
      </c>
    </row>
    <row r="107" spans="1:4">
      <c r="A107" s="3" t="s">
        <v>545</v>
      </c>
    </row>
    <row r="108" spans="1:4">
      <c r="A108" s="4" t="s">
        <v>354</v>
      </c>
      <c r="B108" s="5" t="n">
        <v>1300</v>
      </c>
    </row>
    <row r="109" spans="1:4">
      <c r="A109" s="4" t="s">
        <v>546</v>
      </c>
      <c r="B109" s="5" t="n">
        <v>3330</v>
      </c>
    </row>
    <row r="110" spans="1:4">
      <c r="A110" s="4" t="s">
        <v>356</v>
      </c>
      <c r="B110" s="5" t="n">
        <v>280</v>
      </c>
    </row>
    <row r="111" spans="1:4">
      <c r="A111" s="4" t="s">
        <v>122</v>
      </c>
      <c r="B111" s="5" t="n">
        <v>4910</v>
      </c>
    </row>
    <row r="112" spans="1:4">
      <c r="A112" s="4" t="s">
        <v>547</v>
      </c>
      <c r="B112" s="5" t="n">
        <v>75</v>
      </c>
    </row>
    <row r="113" spans="1:4">
      <c r="A113" s="3" t="s">
        <v>548</v>
      </c>
    </row>
    <row r="114" spans="1:4">
      <c r="A114" s="4" t="s">
        <v>354</v>
      </c>
      <c r="B114" s="5" t="n">
        <v>1300</v>
      </c>
    </row>
    <row r="115" spans="1:4">
      <c r="A115" s="4" t="s">
        <v>546</v>
      </c>
      <c r="B115" s="5" t="n">
        <v>3405</v>
      </c>
    </row>
    <row r="116" spans="1:4">
      <c r="A116" s="4" t="s">
        <v>356</v>
      </c>
      <c r="B116" s="5" t="n">
        <v>280</v>
      </c>
    </row>
    <row r="117" spans="1:4">
      <c r="A117" s="4" t="s">
        <v>122</v>
      </c>
      <c r="B117" s="5" t="n">
        <v>4985</v>
      </c>
    </row>
    <row r="118" spans="1:4">
      <c r="A118" s="4" t="s">
        <v>549</v>
      </c>
      <c r="B118" s="5" t="n">
        <v>-227</v>
      </c>
    </row>
    <row r="119" spans="1:4">
      <c r="A119" s="4" t="s">
        <v>550</v>
      </c>
      <c r="B119" s="5" t="n">
        <v>4758</v>
      </c>
    </row>
    <row r="120" spans="1:4">
      <c r="A120" s="4" t="s">
        <v>551</v>
      </c>
      <c r="B120" s="4" t="s">
        <v>82</v>
      </c>
    </row>
    <row r="121" spans="1:4">
      <c r="A121" s="4" t="s">
        <v>559</v>
      </c>
    </row>
    <row r="122" spans="1:4">
      <c r="A122" s="3" t="s">
        <v>545</v>
      </c>
    </row>
    <row r="123" spans="1:4">
      <c r="A123" s="4" t="s">
        <v>354</v>
      </c>
      <c r="B123" s="5" t="n">
        <v>2440</v>
      </c>
    </row>
    <row r="124" spans="1:4">
      <c r="A124" s="4" t="s">
        <v>546</v>
      </c>
      <c r="B124" s="5" t="n">
        <v>9290</v>
      </c>
    </row>
    <row r="125" spans="1:4">
      <c r="A125" s="4" t="s">
        <v>356</v>
      </c>
      <c r="B125" s="5" t="n">
        <v>1130</v>
      </c>
    </row>
    <row r="126" spans="1:4">
      <c r="A126" s="4" t="s">
        <v>122</v>
      </c>
      <c r="B126" s="5" t="n">
        <v>12860</v>
      </c>
    </row>
    <row r="127" spans="1:4">
      <c r="A127" s="4" t="s">
        <v>547</v>
      </c>
      <c r="B127" s="5" t="n">
        <v>30</v>
      </c>
    </row>
    <row r="128" spans="1:4">
      <c r="A128" s="3" t="s">
        <v>548</v>
      </c>
    </row>
    <row r="129" spans="1:4">
      <c r="A129" s="4" t="s">
        <v>354</v>
      </c>
      <c r="B129" s="5" t="n">
        <v>2440</v>
      </c>
    </row>
    <row r="130" spans="1:4">
      <c r="A130" s="4" t="s">
        <v>546</v>
      </c>
      <c r="B130" s="5" t="n">
        <v>9320</v>
      </c>
    </row>
    <row r="131" spans="1:4">
      <c r="A131" s="4" t="s">
        <v>356</v>
      </c>
      <c r="B131" s="5" t="n">
        <v>1130</v>
      </c>
    </row>
    <row r="132" spans="1:4">
      <c r="A132" s="4" t="s">
        <v>122</v>
      </c>
      <c r="B132" s="5" t="n">
        <v>12890</v>
      </c>
    </row>
    <row r="133" spans="1:4">
      <c r="A133" s="4" t="s">
        <v>549</v>
      </c>
      <c r="B133" s="5" t="n">
        <v>-719</v>
      </c>
    </row>
    <row r="134" spans="1:4">
      <c r="A134" s="4" t="s">
        <v>550</v>
      </c>
      <c r="B134" s="5" t="n">
        <v>12170</v>
      </c>
    </row>
    <row r="135" spans="1:4">
      <c r="A135" s="4" t="s">
        <v>551</v>
      </c>
      <c r="B135" s="4" t="s">
        <v>82</v>
      </c>
    </row>
    <row r="136" spans="1:4">
      <c r="A136" s="4" t="s">
        <v>560</v>
      </c>
    </row>
    <row r="137" spans="1:4">
      <c r="A137" s="3" t="s">
        <v>545</v>
      </c>
    </row>
    <row r="138" spans="1:4">
      <c r="A138" s="4" t="s">
        <v>354</v>
      </c>
      <c r="B138" s="5" t="n">
        <v>2750</v>
      </c>
    </row>
    <row r="139" spans="1:4">
      <c r="A139" s="4" t="s">
        <v>546</v>
      </c>
      <c r="B139" s="5" t="n">
        <v>2584</v>
      </c>
    </row>
    <row r="140" spans="1:4">
      <c r="A140" s="4" t="s">
        <v>356</v>
      </c>
      <c r="B140" s="5" t="n">
        <v>1336</v>
      </c>
    </row>
    <row r="141" spans="1:4">
      <c r="A141" s="4" t="s">
        <v>122</v>
      </c>
      <c r="B141" s="5" t="n">
        <v>6670</v>
      </c>
    </row>
    <row r="142" spans="1:4">
      <c r="A142" s="4" t="s">
        <v>547</v>
      </c>
      <c r="B142" s="5" t="n">
        <v>394</v>
      </c>
    </row>
    <row r="143" spans="1:4">
      <c r="A143" s="3" t="s">
        <v>548</v>
      </c>
    </row>
    <row r="144" spans="1:4">
      <c r="A144" s="4" t="s">
        <v>354</v>
      </c>
      <c r="B144" s="5" t="n">
        <v>2750</v>
      </c>
    </row>
    <row r="145" spans="1:4">
      <c r="A145" s="4" t="s">
        <v>546</v>
      </c>
      <c r="B145" s="5" t="n">
        <v>2977</v>
      </c>
    </row>
    <row r="146" spans="1:4">
      <c r="A146" s="4" t="s">
        <v>356</v>
      </c>
      <c r="B146" s="5" t="n">
        <v>1335</v>
      </c>
    </row>
    <row r="147" spans="1:4">
      <c r="A147" s="4" t="s">
        <v>122</v>
      </c>
      <c r="B147" s="5" t="n">
        <v>7062</v>
      </c>
    </row>
    <row r="148" spans="1:4">
      <c r="A148" s="4" t="s">
        <v>549</v>
      </c>
      <c r="B148" s="5" t="n">
        <v>-584</v>
      </c>
    </row>
    <row r="149" spans="1:4">
      <c r="A149" s="4" t="s">
        <v>550</v>
      </c>
      <c r="B149" s="5" t="n">
        <v>6478</v>
      </c>
    </row>
    <row r="150" spans="1:4">
      <c r="A150" s="4" t="s">
        <v>551</v>
      </c>
      <c r="B150" s="4" t="s">
        <v>82</v>
      </c>
    </row>
    <row r="151" spans="1:4">
      <c r="A151" s="4" t="s">
        <v>561</v>
      </c>
    </row>
    <row r="152" spans="1:4">
      <c r="A152" s="3" t="s">
        <v>545</v>
      </c>
    </row>
    <row r="153" spans="1:4">
      <c r="A153" s="4" t="s">
        <v>354</v>
      </c>
      <c r="B153" s="5" t="n">
        <v>9730</v>
      </c>
    </row>
    <row r="154" spans="1:4">
      <c r="A154" s="4" t="s">
        <v>546</v>
      </c>
      <c r="B154" s="5" t="n">
        <v>9085</v>
      </c>
    </row>
    <row r="155" spans="1:4">
      <c r="A155" s="4" t="s">
        <v>356</v>
      </c>
      <c r="B155" s="5" t="n">
        <v>3485</v>
      </c>
    </row>
    <row r="156" spans="1:4">
      <c r="A156" s="4" t="s">
        <v>122</v>
      </c>
      <c r="B156" s="5" t="n">
        <v>22300</v>
      </c>
    </row>
    <row r="157" spans="1:4">
      <c r="A157" s="4" t="s">
        <v>547</v>
      </c>
      <c r="B157" s="5" t="n">
        <v>441</v>
      </c>
    </row>
    <row r="158" spans="1:4">
      <c r="A158" s="3" t="s">
        <v>548</v>
      </c>
    </row>
    <row r="159" spans="1:4">
      <c r="A159" s="4" t="s">
        <v>354</v>
      </c>
      <c r="B159" s="5" t="n">
        <v>9730</v>
      </c>
    </row>
    <row r="160" spans="1:4">
      <c r="A160" s="4" t="s">
        <v>546</v>
      </c>
      <c r="B160" s="5" t="n">
        <v>9526</v>
      </c>
    </row>
    <row r="161" spans="1:4">
      <c r="A161" s="4" t="s">
        <v>356</v>
      </c>
      <c r="B161" s="5" t="n">
        <v>3485</v>
      </c>
    </row>
    <row r="162" spans="1:4">
      <c r="A162" s="4" t="s">
        <v>122</v>
      </c>
      <c r="B162" s="5" t="n">
        <v>22740</v>
      </c>
    </row>
    <row r="163" spans="1:4">
      <c r="A163" s="4" t="s">
        <v>549</v>
      </c>
      <c r="B163" s="5" t="n">
        <v>-1617</v>
      </c>
    </row>
    <row r="164" spans="1:4">
      <c r="A164" s="4" t="s">
        <v>550</v>
      </c>
      <c r="B164" s="5" t="n">
        <v>21124</v>
      </c>
    </row>
    <row r="165" spans="1:4">
      <c r="A165" s="4" t="s">
        <v>551</v>
      </c>
      <c r="B165" s="4" t="s">
        <v>82</v>
      </c>
    </row>
    <row r="166" spans="1:4">
      <c r="A166" s="4" t="s">
        <v>562</v>
      </c>
    </row>
    <row r="167" spans="1:4">
      <c r="A167" s="3" t="s">
        <v>545</v>
      </c>
    </row>
    <row r="168" spans="1:4">
      <c r="A168" s="4" t="s">
        <v>354</v>
      </c>
      <c r="B168" s="5" t="n">
        <v>3800</v>
      </c>
    </row>
    <row r="169" spans="1:4">
      <c r="A169" s="4" t="s">
        <v>546</v>
      </c>
      <c r="B169" s="5" t="n">
        <v>12416</v>
      </c>
    </row>
    <row r="170" spans="1:4">
      <c r="A170" s="4" t="s">
        <v>356</v>
      </c>
      <c r="B170" s="5" t="n">
        <v>2284</v>
      </c>
    </row>
    <row r="171" spans="1:4">
      <c r="A171" s="4" t="s">
        <v>122</v>
      </c>
      <c r="B171" s="5" t="n">
        <v>18500</v>
      </c>
    </row>
    <row r="172" spans="1:4">
      <c r="A172" s="4" t="s">
        <v>547</v>
      </c>
      <c r="B172" s="5" t="n">
        <v>543</v>
      </c>
    </row>
    <row r="173" spans="1:4">
      <c r="A173" s="3" t="s">
        <v>548</v>
      </c>
    </row>
    <row r="174" spans="1:4">
      <c r="A174" s="4" t="s">
        <v>354</v>
      </c>
      <c r="B174" s="5" t="n">
        <v>3800</v>
      </c>
    </row>
    <row r="175" spans="1:4">
      <c r="A175" s="4" t="s">
        <v>546</v>
      </c>
      <c r="B175" s="5" t="n">
        <v>12959</v>
      </c>
    </row>
    <row r="176" spans="1:4">
      <c r="A176" s="4" t="s">
        <v>356</v>
      </c>
      <c r="B176" s="5" t="n">
        <v>2284</v>
      </c>
    </row>
    <row r="177" spans="1:4">
      <c r="A177" s="4" t="s">
        <v>122</v>
      </c>
      <c r="B177" s="5" t="n">
        <v>19043</v>
      </c>
    </row>
    <row r="178" spans="1:4">
      <c r="A178" s="4" t="s">
        <v>549</v>
      </c>
      <c r="B178" s="5" t="n">
        <v>-1312</v>
      </c>
    </row>
    <row r="179" spans="1:4">
      <c r="A179" s="4" t="s">
        <v>550</v>
      </c>
      <c r="B179" s="5" t="n">
        <v>17731</v>
      </c>
    </row>
    <row r="180" spans="1:4">
      <c r="A180" s="4" t="s">
        <v>551</v>
      </c>
      <c r="B180" s="4" t="s">
        <v>82</v>
      </c>
    </row>
    <row r="181" spans="1:4">
      <c r="A181" s="4" t="s">
        <v>563</v>
      </c>
    </row>
    <row r="182" spans="1:4">
      <c r="A182" s="3" t="s">
        <v>545</v>
      </c>
    </row>
    <row r="183" spans="1:4">
      <c r="A183" s="4" t="s">
        <v>354</v>
      </c>
      <c r="B183" s="5" t="n">
        <v>3900</v>
      </c>
    </row>
    <row r="184" spans="1:4">
      <c r="A184" s="4" t="s">
        <v>546</v>
      </c>
      <c r="B184" s="5" t="n">
        <v>10660</v>
      </c>
    </row>
    <row r="185" spans="1:4">
      <c r="A185" s="4" t="s">
        <v>356</v>
      </c>
      <c r="B185" s="5" t="n">
        <v>1840</v>
      </c>
    </row>
    <row r="186" spans="1:4">
      <c r="A186" s="4" t="s">
        <v>122</v>
      </c>
      <c r="B186" s="5" t="n">
        <v>16400</v>
      </c>
    </row>
    <row r="187" spans="1:4">
      <c r="A187" s="4" t="s">
        <v>547</v>
      </c>
      <c r="B187" s="5" t="n">
        <v>1083</v>
      </c>
    </row>
    <row r="188" spans="1:4">
      <c r="A188" s="3" t="s">
        <v>548</v>
      </c>
    </row>
    <row r="189" spans="1:4">
      <c r="A189" s="4" t="s">
        <v>354</v>
      </c>
      <c r="B189" s="5" t="n">
        <v>3900</v>
      </c>
    </row>
    <row r="190" spans="1:4">
      <c r="A190" s="4" t="s">
        <v>546</v>
      </c>
      <c r="B190" s="5" t="n">
        <v>11743</v>
      </c>
    </row>
    <row r="191" spans="1:4">
      <c r="A191" s="4" t="s">
        <v>356</v>
      </c>
      <c r="B191" s="5" t="n">
        <v>1840</v>
      </c>
    </row>
    <row r="192" spans="1:4">
      <c r="A192" s="4" t="s">
        <v>122</v>
      </c>
      <c r="B192" s="5" t="n">
        <v>17482</v>
      </c>
    </row>
    <row r="193" spans="1:4">
      <c r="A193" s="4" t="s">
        <v>549</v>
      </c>
      <c r="B193" s="5" t="n">
        <v>-1210</v>
      </c>
    </row>
    <row r="194" spans="1:4">
      <c r="A194" s="4" t="s">
        <v>550</v>
      </c>
      <c r="B194" s="5" t="n">
        <v>16273</v>
      </c>
    </row>
    <row r="195" spans="1:4">
      <c r="A195" s="4" t="s">
        <v>551</v>
      </c>
      <c r="B195" s="4" t="s">
        <v>82</v>
      </c>
    </row>
    <row r="196" spans="1:4">
      <c r="A196" s="4" t="s">
        <v>564</v>
      </c>
    </row>
    <row r="197" spans="1:4">
      <c r="A197" s="3" t="s">
        <v>545</v>
      </c>
    </row>
    <row r="198" spans="1:4">
      <c r="A198" s="4" t="s">
        <v>354</v>
      </c>
      <c r="B198" s="5" t="n">
        <v>1980</v>
      </c>
    </row>
    <row r="199" spans="1:4">
      <c r="A199" s="4" t="s">
        <v>546</v>
      </c>
      <c r="B199" s="5" t="n">
        <v>1037</v>
      </c>
    </row>
    <row r="200" spans="1:4">
      <c r="A200" s="4" t="s">
        <v>356</v>
      </c>
      <c r="B200" s="5" t="n">
        <v>2473</v>
      </c>
    </row>
    <row r="201" spans="1:4">
      <c r="A201" s="4" t="s">
        <v>122</v>
      </c>
      <c r="B201" s="5" t="n">
        <v>5490</v>
      </c>
    </row>
    <row r="202" spans="1:4">
      <c r="A202" s="4" t="s">
        <v>547</v>
      </c>
      <c r="B202" s="5" t="n">
        <v>311</v>
      </c>
    </row>
    <row r="203" spans="1:4">
      <c r="A203" s="3" t="s">
        <v>548</v>
      </c>
    </row>
    <row r="204" spans="1:4">
      <c r="A204" s="4" t="s">
        <v>354</v>
      </c>
      <c r="B204" s="5" t="n">
        <v>1980</v>
      </c>
    </row>
    <row r="205" spans="1:4">
      <c r="A205" s="4" t="s">
        <v>546</v>
      </c>
      <c r="B205" s="5" t="n">
        <v>1348</v>
      </c>
    </row>
    <row r="206" spans="1:4">
      <c r="A206" s="4" t="s">
        <v>356</v>
      </c>
      <c r="B206" s="5" t="n">
        <v>2473</v>
      </c>
    </row>
    <row r="207" spans="1:4">
      <c r="A207" s="4" t="s">
        <v>122</v>
      </c>
      <c r="B207" s="5" t="n">
        <v>5801</v>
      </c>
    </row>
    <row r="208" spans="1:4">
      <c r="A208" s="4" t="s">
        <v>549</v>
      </c>
      <c r="B208" s="5" t="n">
        <v>-883</v>
      </c>
    </row>
    <row r="209" spans="1:4">
      <c r="A209" s="4" t="s">
        <v>550</v>
      </c>
      <c r="B209" s="5" t="n">
        <v>4918</v>
      </c>
    </row>
    <row r="210" spans="1:4">
      <c r="A210" s="4" t="s">
        <v>551</v>
      </c>
      <c r="B210" s="4" t="s">
        <v>82</v>
      </c>
    </row>
    <row r="211" spans="1:4">
      <c r="A211" s="4" t="s">
        <v>565</v>
      </c>
    </row>
    <row r="212" spans="1:4">
      <c r="A212" s="3" t="s">
        <v>545</v>
      </c>
    </row>
    <row r="213" spans="1:4">
      <c r="A213" s="4" t="s">
        <v>354</v>
      </c>
      <c r="B213" s="5" t="n">
        <v>2540</v>
      </c>
    </row>
    <row r="214" spans="1:4">
      <c r="A214" s="4" t="s">
        <v>546</v>
      </c>
      <c r="B214" s="5" t="n">
        <v>716</v>
      </c>
    </row>
    <row r="215" spans="1:4">
      <c r="A215" s="4" t="s">
        <v>356</v>
      </c>
      <c r="B215" s="5" t="n">
        <v>1494</v>
      </c>
    </row>
    <row r="216" spans="1:4">
      <c r="A216" s="4" t="s">
        <v>122</v>
      </c>
      <c r="B216" s="5" t="n">
        <v>4750</v>
      </c>
    </row>
    <row r="217" spans="1:4">
      <c r="A217" s="4" t="s">
        <v>547</v>
      </c>
      <c r="B217" s="5" t="n">
        <v>524</v>
      </c>
    </row>
    <row r="218" spans="1:4">
      <c r="A218" s="3" t="s">
        <v>548</v>
      </c>
    </row>
    <row r="219" spans="1:4">
      <c r="A219" s="4" t="s">
        <v>354</v>
      </c>
      <c r="B219" s="5" t="n">
        <v>2540</v>
      </c>
    </row>
    <row r="220" spans="1:4">
      <c r="A220" s="4" t="s">
        <v>546</v>
      </c>
      <c r="B220" s="5" t="n">
        <v>1240</v>
      </c>
    </row>
    <row r="221" spans="1:4">
      <c r="A221" s="4" t="s">
        <v>356</v>
      </c>
      <c r="B221" s="5" t="n">
        <v>1494</v>
      </c>
    </row>
    <row r="222" spans="1:4">
      <c r="A222" s="4" t="s">
        <v>122</v>
      </c>
      <c r="B222" s="5" t="n">
        <v>5275</v>
      </c>
    </row>
    <row r="223" spans="1:4">
      <c r="A223" s="4" t="s">
        <v>549</v>
      </c>
      <c r="B223" s="5" t="n">
        <v>-569</v>
      </c>
    </row>
    <row r="224" spans="1:4">
      <c r="A224" s="4" t="s">
        <v>550</v>
      </c>
      <c r="B224" s="5" t="n">
        <v>4706</v>
      </c>
    </row>
    <row r="225" spans="1:4">
      <c r="A225" s="4" t="s">
        <v>551</v>
      </c>
      <c r="B225" s="4" t="s">
        <v>82</v>
      </c>
    </row>
    <row r="226" spans="1:4">
      <c r="A226" s="4" t="s">
        <v>566</v>
      </c>
    </row>
    <row r="227" spans="1:4">
      <c r="A227" s="3" t="s">
        <v>545</v>
      </c>
    </row>
    <row r="228" spans="1:4">
      <c r="A228" s="4" t="s">
        <v>354</v>
      </c>
      <c r="B228" s="5" t="n">
        <v>2330</v>
      </c>
    </row>
    <row r="229" spans="1:4">
      <c r="A229" s="4" t="s">
        <v>546</v>
      </c>
      <c r="B229" s="5" t="n">
        <v>14511</v>
      </c>
    </row>
    <row r="230" spans="1:4">
      <c r="A230" s="4" t="s">
        <v>356</v>
      </c>
      <c r="B230" s="5" t="n">
        <v>2959</v>
      </c>
    </row>
    <row r="231" spans="1:4">
      <c r="A231" s="4" t="s">
        <v>122</v>
      </c>
      <c r="B231" s="5" t="n">
        <v>19800</v>
      </c>
    </row>
    <row r="232" spans="1:4">
      <c r="A232" s="4" t="s">
        <v>547</v>
      </c>
      <c r="B232" s="5" t="n">
        <v>1087</v>
      </c>
    </row>
    <row r="233" spans="1:4">
      <c r="A233" s="3" t="s">
        <v>548</v>
      </c>
    </row>
    <row r="234" spans="1:4">
      <c r="A234" s="4" t="s">
        <v>354</v>
      </c>
      <c r="B234" s="5" t="n">
        <v>2330</v>
      </c>
    </row>
    <row r="235" spans="1:4">
      <c r="A235" s="4" t="s">
        <v>546</v>
      </c>
      <c r="B235" s="5" t="n">
        <v>15598</v>
      </c>
    </row>
    <row r="236" spans="1:4">
      <c r="A236" s="4" t="s">
        <v>356</v>
      </c>
      <c r="B236" s="5" t="n">
        <v>2959</v>
      </c>
    </row>
    <row r="237" spans="1:4">
      <c r="A237" s="4" t="s">
        <v>122</v>
      </c>
      <c r="B237" s="5" t="n">
        <v>20887</v>
      </c>
    </row>
    <row r="238" spans="1:4">
      <c r="A238" s="4" t="s">
        <v>549</v>
      </c>
      <c r="B238" s="5" t="n">
        <v>-1544</v>
      </c>
    </row>
    <row r="239" spans="1:4">
      <c r="A239" s="4" t="s">
        <v>550</v>
      </c>
      <c r="B239" s="5" t="n">
        <v>19342</v>
      </c>
    </row>
    <row r="240" spans="1:4">
      <c r="A240" s="4" t="s">
        <v>551</v>
      </c>
      <c r="B240" s="4" t="s">
        <v>82</v>
      </c>
    </row>
    <row r="241" spans="1:4">
      <c r="A241" s="4" t="s">
        <v>567</v>
      </c>
    </row>
    <row r="242" spans="1:4">
      <c r="A242" s="3" t="s">
        <v>545</v>
      </c>
    </row>
    <row r="243" spans="1:4">
      <c r="A243" s="4" t="s">
        <v>354</v>
      </c>
      <c r="B243" s="5" t="n">
        <v>10330</v>
      </c>
    </row>
    <row r="244" spans="1:4">
      <c r="A244" s="4" t="s">
        <v>546</v>
      </c>
      <c r="B244" s="5" t="n">
        <v>3543</v>
      </c>
    </row>
    <row r="245" spans="1:4">
      <c r="A245" s="4" t="s">
        <v>356</v>
      </c>
      <c r="B245" s="5" t="n">
        <v>1427</v>
      </c>
    </row>
    <row r="246" spans="1:4">
      <c r="A246" s="4" t="s">
        <v>122</v>
      </c>
      <c r="B246" s="5" t="n">
        <v>15300</v>
      </c>
    </row>
    <row r="247" spans="1:4">
      <c r="A247" s="4" t="s">
        <v>547</v>
      </c>
      <c r="B247" s="5" t="n">
        <v>718</v>
      </c>
    </row>
    <row r="248" spans="1:4">
      <c r="A248" s="3" t="s">
        <v>548</v>
      </c>
    </row>
    <row r="249" spans="1:4">
      <c r="A249" s="4" t="s">
        <v>354</v>
      </c>
      <c r="B249" s="5" t="n">
        <v>10330</v>
      </c>
    </row>
    <row r="250" spans="1:4">
      <c r="A250" s="4" t="s">
        <v>546</v>
      </c>
      <c r="B250" s="5" t="n">
        <v>4261</v>
      </c>
    </row>
    <row r="251" spans="1:4">
      <c r="A251" s="4" t="s">
        <v>356</v>
      </c>
      <c r="B251" s="5" t="n">
        <v>1428</v>
      </c>
    </row>
    <row r="252" spans="1:4">
      <c r="A252" s="4" t="s">
        <v>122</v>
      </c>
      <c r="B252" s="5" t="n">
        <v>16019</v>
      </c>
    </row>
    <row r="253" spans="1:4">
      <c r="A253" s="4" t="s">
        <v>549</v>
      </c>
      <c r="B253" s="5" t="n">
        <v>-673</v>
      </c>
    </row>
    <row r="254" spans="1:4">
      <c r="A254" s="4" t="s">
        <v>550</v>
      </c>
      <c r="B254" s="5" t="n">
        <v>15345</v>
      </c>
    </row>
    <row r="255" spans="1:4">
      <c r="A255" s="4" t="s">
        <v>551</v>
      </c>
      <c r="B255" s="4" t="s">
        <v>82</v>
      </c>
    </row>
    <row r="256" spans="1:4">
      <c r="A256" s="4" t="s">
        <v>568</v>
      </c>
    </row>
    <row r="257" spans="1:4">
      <c r="A257" s="3" t="s">
        <v>545</v>
      </c>
    </row>
    <row r="258" spans="1:4">
      <c r="A258" s="4" t="s">
        <v>354</v>
      </c>
      <c r="B258" s="5" t="n">
        <v>730</v>
      </c>
    </row>
    <row r="259" spans="1:4">
      <c r="A259" s="4" t="s">
        <v>546</v>
      </c>
      <c r="B259" s="5" t="n">
        <v>2851</v>
      </c>
    </row>
    <row r="260" spans="1:4">
      <c r="A260" s="4" t="s">
        <v>356</v>
      </c>
      <c r="B260" s="5" t="n">
        <v>989</v>
      </c>
    </row>
    <row r="261" spans="1:4">
      <c r="A261" s="4" t="s">
        <v>122</v>
      </c>
      <c r="B261" s="5" t="n">
        <v>4570</v>
      </c>
    </row>
    <row r="262" spans="1:4">
      <c r="A262" s="4" t="s">
        <v>547</v>
      </c>
      <c r="B262" s="5" t="n">
        <v>23</v>
      </c>
    </row>
    <row r="263" spans="1:4">
      <c r="A263" s="3" t="s">
        <v>548</v>
      </c>
    </row>
    <row r="264" spans="1:4">
      <c r="A264" s="4" t="s">
        <v>354</v>
      </c>
      <c r="B264" s="5" t="n">
        <v>730</v>
      </c>
    </row>
    <row r="265" spans="1:4">
      <c r="A265" s="4" t="s">
        <v>546</v>
      </c>
      <c r="B265" s="5" t="n">
        <v>2874</v>
      </c>
    </row>
    <row r="266" spans="1:4">
      <c r="A266" s="4" t="s">
        <v>356</v>
      </c>
      <c r="B266" s="5" t="n">
        <v>989</v>
      </c>
    </row>
    <row r="267" spans="1:4">
      <c r="A267" s="4" t="s">
        <v>122</v>
      </c>
      <c r="B267" s="5" t="n">
        <v>4593</v>
      </c>
    </row>
    <row r="268" spans="1:4">
      <c r="A268" s="4" t="s">
        <v>549</v>
      </c>
      <c r="B268" s="5" t="n">
        <v>-458</v>
      </c>
    </row>
    <row r="269" spans="1:4">
      <c r="A269" s="4" t="s">
        <v>550</v>
      </c>
      <c r="B269" s="5" t="n">
        <v>4135</v>
      </c>
    </row>
    <row r="270" spans="1:4">
      <c r="A270" s="4" t="s">
        <v>551</v>
      </c>
      <c r="B270" s="4" t="s">
        <v>82</v>
      </c>
    </row>
    <row r="271" spans="1:4">
      <c r="A271" s="4" t="s">
        <v>569</v>
      </c>
    </row>
    <row r="272" spans="1:4">
      <c r="A272" s="3" t="s">
        <v>545</v>
      </c>
    </row>
    <row r="273" spans="1:4">
      <c r="A273" s="4" t="s">
        <v>354</v>
      </c>
      <c r="B273" s="5" t="n">
        <v>3360</v>
      </c>
    </row>
    <row r="274" spans="1:4">
      <c r="A274" s="4" t="s">
        <v>546</v>
      </c>
      <c r="B274" s="5" t="n">
        <v>12796</v>
      </c>
    </row>
    <row r="275" spans="1:4">
      <c r="A275" s="4" t="s">
        <v>356</v>
      </c>
      <c r="B275" s="5" t="n">
        <v>1144</v>
      </c>
    </row>
    <row r="276" spans="1:4">
      <c r="A276" s="4" t="s">
        <v>122</v>
      </c>
      <c r="B276" s="5" t="n">
        <v>17300</v>
      </c>
    </row>
    <row r="277" spans="1:4">
      <c r="A277" s="4" t="s">
        <v>547</v>
      </c>
      <c r="B277" s="5" t="n">
        <v>245</v>
      </c>
    </row>
    <row r="278" spans="1:4">
      <c r="A278" s="3" t="s">
        <v>548</v>
      </c>
    </row>
    <row r="279" spans="1:4">
      <c r="A279" s="4" t="s">
        <v>354</v>
      </c>
      <c r="B279" s="5" t="n">
        <v>3360</v>
      </c>
    </row>
    <row r="280" spans="1:4">
      <c r="A280" s="4" t="s">
        <v>546</v>
      </c>
      <c r="B280" s="5" t="n">
        <v>13041</v>
      </c>
    </row>
    <row r="281" spans="1:4">
      <c r="A281" s="4" t="s">
        <v>356</v>
      </c>
      <c r="B281" s="5" t="n">
        <v>1144</v>
      </c>
    </row>
    <row r="282" spans="1:4">
      <c r="A282" s="4" t="s">
        <v>122</v>
      </c>
      <c r="B282" s="5" t="n">
        <v>17545</v>
      </c>
    </row>
    <row r="283" spans="1:4">
      <c r="A283" s="4" t="s">
        <v>549</v>
      </c>
      <c r="B283" s="5" t="n">
        <v>-798</v>
      </c>
    </row>
    <row r="284" spans="1:4">
      <c r="A284" s="4" t="s">
        <v>550</v>
      </c>
      <c r="B284" s="5" t="n">
        <v>16747</v>
      </c>
    </row>
    <row r="285" spans="1:4">
      <c r="A285" s="4" t="s">
        <v>551</v>
      </c>
      <c r="B285" s="4" t="s">
        <v>82</v>
      </c>
    </row>
    <row r="286" spans="1:4">
      <c r="A286" s="4" t="s">
        <v>570</v>
      </c>
    </row>
    <row r="287" spans="1:4">
      <c r="A287" s="3" t="s">
        <v>545</v>
      </c>
    </row>
    <row r="288" spans="1:4">
      <c r="A288" s="4" t="s">
        <v>354</v>
      </c>
      <c r="B288" s="5" t="n">
        <v>7410</v>
      </c>
    </row>
    <row r="289" spans="1:4">
      <c r="A289" s="4" t="s">
        <v>546</v>
      </c>
      <c r="B289" s="5" t="n">
        <v>13895</v>
      </c>
    </row>
    <row r="290" spans="1:4">
      <c r="A290" s="4" t="s">
        <v>356</v>
      </c>
      <c r="B290" s="5" t="n">
        <v>1695</v>
      </c>
    </row>
    <row r="291" spans="1:4">
      <c r="A291" s="4" t="s">
        <v>122</v>
      </c>
      <c r="B291" s="5" t="n">
        <v>23000</v>
      </c>
    </row>
    <row r="292" spans="1:4">
      <c r="A292" s="4" t="s">
        <v>547</v>
      </c>
      <c r="B292" s="5" t="n">
        <v>182</v>
      </c>
    </row>
    <row r="293" spans="1:4">
      <c r="A293" s="3" t="s">
        <v>548</v>
      </c>
    </row>
    <row r="294" spans="1:4">
      <c r="A294" s="4" t="s">
        <v>354</v>
      </c>
      <c r="B294" s="5" t="n">
        <v>7410</v>
      </c>
    </row>
    <row r="295" spans="1:4">
      <c r="A295" s="4" t="s">
        <v>546</v>
      </c>
      <c r="B295" s="5" t="n">
        <v>14076</v>
      </c>
    </row>
    <row r="296" spans="1:4">
      <c r="A296" s="4" t="s">
        <v>356</v>
      </c>
      <c r="B296" s="5" t="n">
        <v>1695</v>
      </c>
    </row>
    <row r="297" spans="1:4">
      <c r="A297" s="4" t="s">
        <v>122</v>
      </c>
      <c r="B297" s="5" t="n">
        <v>23181</v>
      </c>
    </row>
    <row r="298" spans="1:4">
      <c r="A298" s="4" t="s">
        <v>549</v>
      </c>
      <c r="B298" s="5" t="n">
        <v>-1073</v>
      </c>
    </row>
    <row r="299" spans="1:4">
      <c r="A299" s="4" t="s">
        <v>550</v>
      </c>
      <c r="B299" s="5" t="n">
        <v>22108</v>
      </c>
    </row>
    <row r="300" spans="1:4">
      <c r="A300" s="4" t="s">
        <v>551</v>
      </c>
      <c r="B300" s="4" t="s">
        <v>82</v>
      </c>
    </row>
    <row r="301" spans="1:4">
      <c r="A301" s="4" t="s">
        <v>571</v>
      </c>
    </row>
    <row r="302" spans="1:4">
      <c r="A302" s="3" t="s">
        <v>545</v>
      </c>
    </row>
    <row r="303" spans="1:4">
      <c r="A303" s="4" t="s">
        <v>354</v>
      </c>
      <c r="B303" s="5" t="n">
        <v>1960</v>
      </c>
    </row>
    <row r="304" spans="1:4">
      <c r="A304" s="4" t="s">
        <v>546</v>
      </c>
      <c r="B304" s="5" t="n">
        <v>3041</v>
      </c>
    </row>
    <row r="305" spans="1:4">
      <c r="A305" s="4" t="s">
        <v>356</v>
      </c>
      <c r="B305" s="5" t="n">
        <v>279</v>
      </c>
    </row>
    <row r="306" spans="1:4">
      <c r="A306" s="4" t="s">
        <v>122</v>
      </c>
      <c r="B306" s="5" t="n">
        <v>5280</v>
      </c>
    </row>
    <row r="307" spans="1:4">
      <c r="A307" s="4" t="s">
        <v>547</v>
      </c>
      <c r="B307" s="5" t="n">
        <v>73</v>
      </c>
    </row>
    <row r="308" spans="1:4">
      <c r="A308" s="3" t="s">
        <v>548</v>
      </c>
    </row>
    <row r="309" spans="1:4">
      <c r="A309" s="4" t="s">
        <v>354</v>
      </c>
      <c r="B309" s="5" t="n">
        <v>1960</v>
      </c>
    </row>
    <row r="310" spans="1:4">
      <c r="A310" s="4" t="s">
        <v>546</v>
      </c>
      <c r="B310" s="5" t="n">
        <v>3114</v>
      </c>
    </row>
    <row r="311" spans="1:4">
      <c r="A311" s="4" t="s">
        <v>356</v>
      </c>
      <c r="B311" s="5" t="n">
        <v>279</v>
      </c>
    </row>
    <row r="312" spans="1:4">
      <c r="A312" s="4" t="s">
        <v>122</v>
      </c>
      <c r="B312" s="5" t="n">
        <v>5353</v>
      </c>
    </row>
    <row r="313" spans="1:4">
      <c r="A313" s="4" t="s">
        <v>549</v>
      </c>
      <c r="B313" s="5" t="n">
        <v>-240</v>
      </c>
    </row>
    <row r="314" spans="1:4">
      <c r="A314" s="4" t="s">
        <v>550</v>
      </c>
      <c r="B314" s="5" t="n">
        <v>5114</v>
      </c>
    </row>
    <row r="315" spans="1:4">
      <c r="A315" s="4" t="s">
        <v>551</v>
      </c>
      <c r="B315" s="4" t="s">
        <v>82</v>
      </c>
    </row>
    <row r="316" spans="1:4">
      <c r="A316" s="4" t="s">
        <v>572</v>
      </c>
    </row>
    <row r="317" spans="1:4">
      <c r="A317" s="3" t="s">
        <v>545</v>
      </c>
    </row>
    <row r="318" spans="1:4">
      <c r="A318" s="4" t="s">
        <v>354</v>
      </c>
      <c r="B318" s="5" t="n">
        <v>1650</v>
      </c>
    </row>
    <row r="319" spans="1:4">
      <c r="A319" s="4" t="s">
        <v>546</v>
      </c>
      <c r="B319" s="5" t="n">
        <v>7326</v>
      </c>
    </row>
    <row r="320" spans="1:4">
      <c r="A320" s="4" t="s">
        <v>356</v>
      </c>
      <c r="B320" s="5" t="n">
        <v>1004</v>
      </c>
    </row>
    <row r="321" spans="1:4">
      <c r="A321" s="4" t="s">
        <v>122</v>
      </c>
      <c r="B321" s="5" t="n">
        <v>9980</v>
      </c>
    </row>
    <row r="322" spans="1:4">
      <c r="A322" s="4" t="s">
        <v>547</v>
      </c>
      <c r="B322" s="5" t="n">
        <v>220</v>
      </c>
    </row>
    <row r="323" spans="1:4">
      <c r="A323" s="3" t="s">
        <v>548</v>
      </c>
    </row>
    <row r="324" spans="1:4">
      <c r="A324" s="4" t="s">
        <v>354</v>
      </c>
      <c r="B324" s="5" t="n">
        <v>1650</v>
      </c>
    </row>
    <row r="325" spans="1:4">
      <c r="A325" s="4" t="s">
        <v>546</v>
      </c>
      <c r="B325" s="5" t="n">
        <v>7546</v>
      </c>
    </row>
    <row r="326" spans="1:4">
      <c r="A326" s="4" t="s">
        <v>356</v>
      </c>
      <c r="B326" s="5" t="n">
        <v>1005</v>
      </c>
    </row>
    <row r="327" spans="1:4">
      <c r="A327" s="4" t="s">
        <v>122</v>
      </c>
      <c r="B327" s="5" t="n">
        <v>10201</v>
      </c>
    </row>
    <row r="328" spans="1:4">
      <c r="A328" s="4" t="s">
        <v>549</v>
      </c>
      <c r="B328" s="5" t="n">
        <v>-774</v>
      </c>
    </row>
    <row r="329" spans="1:4">
      <c r="A329" s="4" t="s">
        <v>550</v>
      </c>
      <c r="B329" s="5" t="n">
        <v>9427</v>
      </c>
    </row>
    <row r="330" spans="1:4">
      <c r="A330" s="4" t="s">
        <v>551</v>
      </c>
      <c r="B330" s="4" t="s">
        <v>82</v>
      </c>
    </row>
    <row r="331" spans="1:4">
      <c r="A331" s="4" t="s">
        <v>573</v>
      </c>
    </row>
    <row r="332" spans="1:4">
      <c r="A332" s="3" t="s">
        <v>545</v>
      </c>
    </row>
    <row r="333" spans="1:4">
      <c r="A333" s="4" t="s">
        <v>354</v>
      </c>
      <c r="B333" s="5" t="n">
        <v>1110</v>
      </c>
    </row>
    <row r="334" spans="1:4">
      <c r="A334" s="4" t="s">
        <v>546</v>
      </c>
      <c r="B334" s="5" t="n">
        <v>1620</v>
      </c>
    </row>
    <row r="335" spans="1:4">
      <c r="A335" s="4" t="s">
        <v>356</v>
      </c>
      <c r="B335" s="5" t="n">
        <v>920</v>
      </c>
    </row>
    <row r="336" spans="1:4">
      <c r="A336" s="4" t="s">
        <v>122</v>
      </c>
      <c r="B336" s="5" t="n">
        <v>3650</v>
      </c>
    </row>
    <row r="337" spans="1:4">
      <c r="A337" s="4" t="s">
        <v>547</v>
      </c>
      <c r="B337" s="5" t="n">
        <v>79</v>
      </c>
    </row>
    <row r="338" spans="1:4">
      <c r="A338" s="3" t="s">
        <v>548</v>
      </c>
    </row>
    <row r="339" spans="1:4">
      <c r="A339" s="4" t="s">
        <v>354</v>
      </c>
      <c r="B339" s="5" t="n">
        <v>1110</v>
      </c>
    </row>
    <row r="340" spans="1:4">
      <c r="A340" s="4" t="s">
        <v>546</v>
      </c>
      <c r="B340" s="5" t="n">
        <v>1699</v>
      </c>
    </row>
    <row r="341" spans="1:4">
      <c r="A341" s="4" t="s">
        <v>356</v>
      </c>
      <c r="B341" s="5" t="n">
        <v>920</v>
      </c>
    </row>
    <row r="342" spans="1:4">
      <c r="A342" s="4" t="s">
        <v>122</v>
      </c>
      <c r="B342" s="5" t="n">
        <v>3729</v>
      </c>
    </row>
    <row r="343" spans="1:4">
      <c r="A343" s="4" t="s">
        <v>549</v>
      </c>
      <c r="B343" s="5" t="n">
        <v>-404</v>
      </c>
    </row>
    <row r="344" spans="1:4">
      <c r="A344" s="4" t="s">
        <v>550</v>
      </c>
      <c r="B344" s="5" t="n">
        <v>3325</v>
      </c>
    </row>
    <row r="345" spans="1:4">
      <c r="A345" s="4" t="s">
        <v>551</v>
      </c>
      <c r="B345" s="4" t="s">
        <v>82</v>
      </c>
    </row>
    <row r="346" spans="1:4">
      <c r="A346" s="4" t="s">
        <v>574</v>
      </c>
    </row>
    <row r="347" spans="1:4">
      <c r="A347" s="3" t="s">
        <v>545</v>
      </c>
    </row>
    <row r="348" spans="1:4">
      <c r="A348" s="4" t="s">
        <v>354</v>
      </c>
      <c r="B348" s="5" t="n">
        <v>1700</v>
      </c>
    </row>
    <row r="349" spans="1:4">
      <c r="A349" s="4" t="s">
        <v>546</v>
      </c>
      <c r="B349" s="5" t="n">
        <v>5821</v>
      </c>
    </row>
    <row r="350" spans="1:4">
      <c r="A350" s="4" t="s">
        <v>356</v>
      </c>
      <c r="B350" s="5" t="n">
        <v>1549</v>
      </c>
    </row>
    <row r="351" spans="1:4">
      <c r="A351" s="4" t="s">
        <v>122</v>
      </c>
      <c r="B351" s="5" t="n">
        <v>9070</v>
      </c>
    </row>
    <row r="352" spans="1:4">
      <c r="A352" s="4" t="s">
        <v>547</v>
      </c>
      <c r="B352" s="5" t="n">
        <v>573</v>
      </c>
    </row>
    <row r="353" spans="1:4">
      <c r="A353" s="3" t="s">
        <v>548</v>
      </c>
    </row>
    <row r="354" spans="1:4">
      <c r="A354" s="4" t="s">
        <v>354</v>
      </c>
      <c r="B354" s="5" t="n">
        <v>1700</v>
      </c>
    </row>
    <row r="355" spans="1:4">
      <c r="A355" s="4" t="s">
        <v>546</v>
      </c>
      <c r="B355" s="5" t="n">
        <v>6394</v>
      </c>
    </row>
    <row r="356" spans="1:4">
      <c r="A356" s="4" t="s">
        <v>356</v>
      </c>
      <c r="B356" s="5" t="n">
        <v>1549</v>
      </c>
    </row>
    <row r="357" spans="1:4">
      <c r="A357" s="4" t="s">
        <v>122</v>
      </c>
      <c r="B357" s="5" t="n">
        <v>9643</v>
      </c>
    </row>
    <row r="358" spans="1:4">
      <c r="A358" s="4" t="s">
        <v>549</v>
      </c>
      <c r="B358" s="5" t="n">
        <v>-783</v>
      </c>
    </row>
    <row r="359" spans="1:4">
      <c r="A359" s="4" t="s">
        <v>550</v>
      </c>
      <c r="B359" s="5" t="n">
        <v>8860</v>
      </c>
    </row>
    <row r="360" spans="1:4">
      <c r="A360" s="4" t="s">
        <v>551</v>
      </c>
      <c r="B360" s="4" t="s">
        <v>82</v>
      </c>
    </row>
    <row r="361" spans="1:4">
      <c r="A361" s="4" t="s">
        <v>575</v>
      </c>
    </row>
    <row r="362" spans="1:4">
      <c r="A362" s="3" t="s">
        <v>545</v>
      </c>
    </row>
    <row r="363" spans="1:4">
      <c r="A363" s="4" t="s">
        <v>354</v>
      </c>
      <c r="B363" s="5" t="n">
        <v>1510</v>
      </c>
    </row>
    <row r="364" spans="1:4">
      <c r="A364" s="4" t="s">
        <v>546</v>
      </c>
      <c r="B364" s="5" t="n">
        <v>8931</v>
      </c>
    </row>
    <row r="365" spans="1:4">
      <c r="A365" s="4" t="s">
        <v>356</v>
      </c>
      <c r="B365" s="5" t="n">
        <v>1269</v>
      </c>
    </row>
    <row r="366" spans="1:4">
      <c r="A366" s="4" t="s">
        <v>122</v>
      </c>
      <c r="B366" s="5" t="n">
        <v>11710</v>
      </c>
    </row>
    <row r="367" spans="1:4">
      <c r="A367" s="4" t="s">
        <v>547</v>
      </c>
      <c r="B367" s="5" t="n">
        <v>239</v>
      </c>
    </row>
    <row r="368" spans="1:4">
      <c r="A368" s="3" t="s">
        <v>548</v>
      </c>
    </row>
    <row r="369" spans="1:4">
      <c r="A369" s="4" t="s">
        <v>354</v>
      </c>
      <c r="B369" s="5" t="n">
        <v>1510</v>
      </c>
    </row>
    <row r="370" spans="1:4">
      <c r="A370" s="4" t="s">
        <v>546</v>
      </c>
      <c r="B370" s="5" t="n">
        <v>9170</v>
      </c>
    </row>
    <row r="371" spans="1:4">
      <c r="A371" s="4" t="s">
        <v>356</v>
      </c>
      <c r="B371" s="5" t="n">
        <v>1269</v>
      </c>
    </row>
    <row r="372" spans="1:4">
      <c r="A372" s="4" t="s">
        <v>122</v>
      </c>
      <c r="B372" s="5" t="n">
        <v>11949</v>
      </c>
    </row>
    <row r="373" spans="1:4">
      <c r="A373" s="4" t="s">
        <v>549</v>
      </c>
      <c r="B373" s="5" t="n">
        <v>-812</v>
      </c>
    </row>
    <row r="374" spans="1:4">
      <c r="A374" s="4" t="s">
        <v>550</v>
      </c>
      <c r="B374" s="5" t="n">
        <v>11137</v>
      </c>
    </row>
    <row r="375" spans="1:4">
      <c r="A375" s="4" t="s">
        <v>551</v>
      </c>
      <c r="B375" s="4" t="s">
        <v>82</v>
      </c>
    </row>
    <row r="376" spans="1:4">
      <c r="A376" s="4" t="s">
        <v>576</v>
      </c>
    </row>
    <row r="377" spans="1:4">
      <c r="A377" s="3" t="s">
        <v>545</v>
      </c>
    </row>
    <row r="378" spans="1:4">
      <c r="A378" s="4" t="s">
        <v>354</v>
      </c>
      <c r="B378" s="5" t="n">
        <v>3510</v>
      </c>
    </row>
    <row r="379" spans="1:4">
      <c r="A379" s="4" t="s">
        <v>546</v>
      </c>
      <c r="B379" s="5" t="n">
        <v>22182</v>
      </c>
    </row>
    <row r="380" spans="1:4">
      <c r="A380" s="4" t="s">
        <v>356</v>
      </c>
      <c r="B380" s="5" t="n">
        <v>3408</v>
      </c>
    </row>
    <row r="381" spans="1:4">
      <c r="A381" s="4" t="s">
        <v>122</v>
      </c>
      <c r="B381" s="5" t="n">
        <v>29100</v>
      </c>
    </row>
    <row r="382" spans="1:4">
      <c r="A382" s="4" t="s">
        <v>547</v>
      </c>
      <c r="B382" s="5" t="n">
        <v>743</v>
      </c>
    </row>
    <row r="383" spans="1:4">
      <c r="A383" s="3" t="s">
        <v>548</v>
      </c>
    </row>
    <row r="384" spans="1:4">
      <c r="A384" s="4" t="s">
        <v>354</v>
      </c>
      <c r="B384" s="5" t="n">
        <v>3510</v>
      </c>
    </row>
    <row r="385" spans="1:4">
      <c r="A385" s="4" t="s">
        <v>546</v>
      </c>
      <c r="B385" s="5" t="n">
        <v>22925</v>
      </c>
    </row>
    <row r="386" spans="1:4">
      <c r="A386" s="4" t="s">
        <v>356</v>
      </c>
      <c r="B386" s="5" t="n">
        <v>3408</v>
      </c>
    </row>
    <row r="387" spans="1:4">
      <c r="A387" s="4" t="s">
        <v>122</v>
      </c>
      <c r="B387" s="5" t="n">
        <v>29843</v>
      </c>
    </row>
    <row r="388" spans="1:4">
      <c r="A388" s="4" t="s">
        <v>549</v>
      </c>
      <c r="B388" s="5" t="n">
        <v>-1928</v>
      </c>
    </row>
    <row r="389" spans="1:4">
      <c r="A389" s="4" t="s">
        <v>550</v>
      </c>
      <c r="B389" s="5" t="n">
        <v>27915</v>
      </c>
    </row>
    <row r="390" spans="1:4">
      <c r="A390" s="4" t="s">
        <v>551</v>
      </c>
      <c r="B390" s="4" t="s">
        <v>82</v>
      </c>
    </row>
    <row r="391" spans="1:4">
      <c r="A391" s="4" t="s">
        <v>429</v>
      </c>
    </row>
    <row r="392" spans="1:4">
      <c r="A392" s="3" t="s">
        <v>545</v>
      </c>
    </row>
    <row r="393" spans="1:4">
      <c r="A393" s="4" t="s">
        <v>354</v>
      </c>
      <c r="B393" s="5" t="n">
        <v>5750</v>
      </c>
    </row>
    <row r="394" spans="1:4">
      <c r="A394" s="4" t="s">
        <v>546</v>
      </c>
      <c r="B394" s="5" t="n">
        <v>12671</v>
      </c>
    </row>
    <row r="395" spans="1:4">
      <c r="A395" s="4" t="s">
        <v>356</v>
      </c>
      <c r="B395" s="5" t="n">
        <v>1579</v>
      </c>
    </row>
    <row r="396" spans="1:4">
      <c r="A396" s="4" t="s">
        <v>122</v>
      </c>
      <c r="B396" s="5" t="n">
        <v>20000</v>
      </c>
    </row>
    <row r="397" spans="1:4">
      <c r="A397" s="4" t="s">
        <v>547</v>
      </c>
      <c r="B397" s="5" t="n">
        <v>153</v>
      </c>
    </row>
    <row r="398" spans="1:4">
      <c r="A398" s="3" t="s">
        <v>548</v>
      </c>
    </row>
    <row r="399" spans="1:4">
      <c r="A399" s="4" t="s">
        <v>354</v>
      </c>
      <c r="B399" s="5" t="n">
        <v>5750</v>
      </c>
    </row>
    <row r="400" spans="1:4">
      <c r="A400" s="4" t="s">
        <v>546</v>
      </c>
      <c r="B400" s="5" t="n">
        <v>12824</v>
      </c>
    </row>
    <row r="401" spans="1:4">
      <c r="A401" s="4" t="s">
        <v>356</v>
      </c>
      <c r="B401" s="5" t="n">
        <v>1578</v>
      </c>
    </row>
    <row r="402" spans="1:4">
      <c r="A402" s="4" t="s">
        <v>122</v>
      </c>
      <c r="B402" s="5" t="n">
        <v>20152</v>
      </c>
    </row>
    <row r="403" spans="1:4">
      <c r="A403" s="4" t="s">
        <v>549</v>
      </c>
      <c r="B403" s="5" t="n">
        <v>-1060</v>
      </c>
    </row>
    <row r="404" spans="1:4">
      <c r="A404" s="4" t="s">
        <v>550</v>
      </c>
      <c r="B404" s="5" t="n">
        <v>19092</v>
      </c>
    </row>
    <row r="405" spans="1:4">
      <c r="A405" s="4" t="s">
        <v>551</v>
      </c>
      <c r="B405" s="4" t="s">
        <v>82</v>
      </c>
    </row>
    <row r="406" spans="1:4">
      <c r="A406" s="4" t="s">
        <v>577</v>
      </c>
    </row>
    <row r="407" spans="1:4">
      <c r="A407" s="3" t="s">
        <v>545</v>
      </c>
    </row>
    <row r="408" spans="1:4">
      <c r="A408" s="4" t="s">
        <v>354</v>
      </c>
      <c r="B408" s="5" t="n">
        <v>2538</v>
      </c>
    </row>
    <row r="409" spans="1:4">
      <c r="A409" s="4" t="s">
        <v>546</v>
      </c>
      <c r="B409" s="5" t="n">
        <v>3800</v>
      </c>
    </row>
    <row r="410" spans="1:4">
      <c r="A410" s="4" t="s">
        <v>356</v>
      </c>
      <c r="B410" s="5" t="n">
        <v>3812</v>
      </c>
    </row>
    <row r="411" spans="1:4">
      <c r="A411" s="4" t="s">
        <v>122</v>
      </c>
      <c r="B411" s="5" t="n">
        <v>10150</v>
      </c>
    </row>
    <row r="412" spans="1:4">
      <c r="A412" s="4" t="s">
        <v>547</v>
      </c>
      <c r="B412" s="5" t="n">
        <v>2605</v>
      </c>
    </row>
    <row r="413" spans="1:4">
      <c r="A413" s="3" t="s">
        <v>548</v>
      </c>
    </row>
    <row r="414" spans="1:4">
      <c r="A414" s="4" t="s">
        <v>354</v>
      </c>
      <c r="B414" s="5" t="n">
        <v>2538</v>
      </c>
    </row>
    <row r="415" spans="1:4">
      <c r="A415" s="4" t="s">
        <v>546</v>
      </c>
      <c r="B415" s="5" t="n">
        <v>6405</v>
      </c>
    </row>
    <row r="416" spans="1:4">
      <c r="A416" s="4" t="s">
        <v>356</v>
      </c>
      <c r="B416" s="5" t="n">
        <v>3812</v>
      </c>
    </row>
    <row r="417" spans="1:4">
      <c r="A417" s="4" t="s">
        <v>122</v>
      </c>
      <c r="B417" s="5" t="n">
        <v>12755</v>
      </c>
    </row>
    <row r="418" spans="1:4">
      <c r="A418" s="4" t="s">
        <v>549</v>
      </c>
      <c r="B418" s="5" t="n">
        <v>-5933</v>
      </c>
    </row>
    <row r="419" spans="1:4">
      <c r="A419" s="4" t="s">
        <v>550</v>
      </c>
      <c r="B419" s="5" t="n">
        <v>6822</v>
      </c>
    </row>
    <row r="420" spans="1:4">
      <c r="A420" s="4" t="s">
        <v>551</v>
      </c>
      <c r="B420" s="4" t="s">
        <v>82</v>
      </c>
    </row>
    <row r="421" spans="1:4">
      <c r="A421" s="4" t="s">
        <v>578</v>
      </c>
    </row>
    <row r="422" spans="1:4">
      <c r="A422" s="3" t="s">
        <v>545</v>
      </c>
    </row>
    <row r="423" spans="1:4">
      <c r="A423" s="4" t="s">
        <v>354</v>
      </c>
      <c r="B423" s="5" t="n">
        <v>6500</v>
      </c>
    </row>
    <row r="424" spans="1:4">
      <c r="A424" s="4" t="s">
        <v>546</v>
      </c>
      <c r="B424" s="5" t="n">
        <v>1031</v>
      </c>
    </row>
    <row r="425" spans="1:4">
      <c r="A425" s="4" t="s">
        <v>356</v>
      </c>
      <c r="B425" s="5" t="n">
        <v>3869</v>
      </c>
    </row>
    <row r="426" spans="1:4">
      <c r="A426" s="4" t="s">
        <v>122</v>
      </c>
      <c r="B426" s="5" t="n">
        <v>11400</v>
      </c>
    </row>
    <row r="427" spans="1:4">
      <c r="A427" s="4" t="s">
        <v>547</v>
      </c>
      <c r="B427" s="5" t="n">
        <v>2240</v>
      </c>
    </row>
    <row r="428" spans="1:4">
      <c r="A428" s="3" t="s">
        <v>548</v>
      </c>
    </row>
    <row r="429" spans="1:4">
      <c r="A429" s="4" t="s">
        <v>354</v>
      </c>
      <c r="B429" s="5" t="n">
        <v>6500</v>
      </c>
    </row>
    <row r="430" spans="1:4">
      <c r="A430" s="4" t="s">
        <v>546</v>
      </c>
      <c r="B430" s="5" t="n">
        <v>3271</v>
      </c>
    </row>
    <row r="431" spans="1:4">
      <c r="A431" s="4" t="s">
        <v>356</v>
      </c>
      <c r="B431" s="5" t="n">
        <v>3869</v>
      </c>
    </row>
    <row r="432" spans="1:4">
      <c r="A432" s="4" t="s">
        <v>122</v>
      </c>
      <c r="B432" s="5" t="n">
        <v>13639</v>
      </c>
    </row>
    <row r="433" spans="1:4">
      <c r="A433" s="4" t="s">
        <v>549</v>
      </c>
      <c r="B433" s="5" t="n">
        <v>-5538</v>
      </c>
    </row>
    <row r="434" spans="1:4">
      <c r="A434" s="4" t="s">
        <v>550</v>
      </c>
      <c r="B434" s="5" t="n">
        <v>8101</v>
      </c>
    </row>
    <row r="435" spans="1:4">
      <c r="A435" s="4" t="s">
        <v>551</v>
      </c>
      <c r="B435" s="4" t="s">
        <v>82</v>
      </c>
    </row>
    <row r="436" spans="1:4">
      <c r="A436" s="4" t="s">
        <v>579</v>
      </c>
    </row>
    <row r="437" spans="1:4">
      <c r="A437" s="3" t="s">
        <v>545</v>
      </c>
    </row>
    <row r="438" spans="1:4">
      <c r="A438" s="4" t="s">
        <v>354</v>
      </c>
      <c r="B438" s="5" t="n">
        <v>2375</v>
      </c>
    </row>
    <row r="439" spans="1:4">
      <c r="A439" s="4" t="s">
        <v>546</v>
      </c>
      <c r="B439" s="5" t="n">
        <v>5215</v>
      </c>
    </row>
    <row r="440" spans="1:4">
      <c r="A440" s="4" t="s">
        <v>356</v>
      </c>
      <c r="B440" s="5" t="n">
        <v>1910</v>
      </c>
    </row>
    <row r="441" spans="1:4">
      <c r="A441" s="4" t="s">
        <v>122</v>
      </c>
      <c r="B441" s="5" t="n">
        <v>9500</v>
      </c>
    </row>
    <row r="442" spans="1:4">
      <c r="A442" s="4" t="s">
        <v>547</v>
      </c>
      <c r="B442" s="5" t="n">
        <v>1235</v>
      </c>
    </row>
    <row r="443" spans="1:4">
      <c r="A443" s="3" t="s">
        <v>548</v>
      </c>
    </row>
    <row r="444" spans="1:4">
      <c r="A444" s="4" t="s">
        <v>354</v>
      </c>
      <c r="B444" s="5" t="n">
        <v>2375</v>
      </c>
    </row>
    <row r="445" spans="1:4">
      <c r="A445" s="4" t="s">
        <v>546</v>
      </c>
      <c r="B445" s="5" t="n">
        <v>6450</v>
      </c>
    </row>
    <row r="446" spans="1:4">
      <c r="A446" s="4" t="s">
        <v>356</v>
      </c>
      <c r="B446" s="5" t="n">
        <v>1910</v>
      </c>
    </row>
    <row r="447" spans="1:4">
      <c r="A447" s="4" t="s">
        <v>122</v>
      </c>
      <c r="B447" s="5" t="n">
        <v>10736</v>
      </c>
    </row>
    <row r="448" spans="1:4">
      <c r="A448" s="4" t="s">
        <v>549</v>
      </c>
      <c r="B448" s="5" t="n">
        <v>-3278</v>
      </c>
    </row>
    <row r="449" spans="1:4">
      <c r="A449" s="4" t="s">
        <v>550</v>
      </c>
      <c r="B449" s="5" t="n">
        <v>7457</v>
      </c>
    </row>
    <row r="450" spans="1:4">
      <c r="A450" s="4" t="s">
        <v>551</v>
      </c>
      <c r="B450" s="4" t="s">
        <v>82</v>
      </c>
    </row>
    <row r="451" spans="1:4">
      <c r="A451" s="4" t="s">
        <v>580</v>
      </c>
    </row>
    <row r="452" spans="1:4">
      <c r="A452" s="3" t="s">
        <v>545</v>
      </c>
    </row>
    <row r="453" spans="1:4">
      <c r="A453" s="4" t="s">
        <v>354</v>
      </c>
      <c r="B453" s="5" t="n">
        <v>2212</v>
      </c>
    </row>
    <row r="454" spans="1:4">
      <c r="A454" s="4" t="s">
        <v>546</v>
      </c>
      <c r="B454" s="5" t="n">
        <v>4404</v>
      </c>
    </row>
    <row r="455" spans="1:4">
      <c r="A455" s="4" t="s">
        <v>356</v>
      </c>
      <c r="B455" s="5" t="n">
        <v>2230</v>
      </c>
    </row>
    <row r="456" spans="1:4">
      <c r="A456" s="4" t="s">
        <v>122</v>
      </c>
      <c r="B456" s="5" t="n">
        <v>8846</v>
      </c>
    </row>
    <row r="457" spans="1:4">
      <c r="A457" s="4" t="s">
        <v>547</v>
      </c>
      <c r="B457" s="5" t="n">
        <v>1701</v>
      </c>
    </row>
    <row r="458" spans="1:4">
      <c r="A458" s="3" t="s">
        <v>548</v>
      </c>
    </row>
    <row r="459" spans="1:4">
      <c r="A459" s="4" t="s">
        <v>354</v>
      </c>
      <c r="B459" s="5" t="n">
        <v>2212</v>
      </c>
    </row>
    <row r="460" spans="1:4">
      <c r="A460" s="4" t="s">
        <v>546</v>
      </c>
      <c r="B460" s="5" t="n">
        <v>6105</v>
      </c>
    </row>
    <row r="461" spans="1:4">
      <c r="A461" s="4" t="s">
        <v>356</v>
      </c>
      <c r="B461" s="5" t="n">
        <v>2230</v>
      </c>
    </row>
    <row r="462" spans="1:4">
      <c r="A462" s="4" t="s">
        <v>122</v>
      </c>
      <c r="B462" s="5" t="n">
        <v>10546</v>
      </c>
    </row>
    <row r="463" spans="1:4">
      <c r="A463" s="4" t="s">
        <v>549</v>
      </c>
      <c r="B463" s="5" t="n">
        <v>-3565</v>
      </c>
    </row>
    <row r="464" spans="1:4">
      <c r="A464" s="4" t="s">
        <v>550</v>
      </c>
      <c r="B464" s="5" t="n">
        <v>6981</v>
      </c>
    </row>
    <row r="465" spans="1:4">
      <c r="A465" s="4" t="s">
        <v>551</v>
      </c>
      <c r="B465" s="4" t="s">
        <v>82</v>
      </c>
    </row>
    <row r="466" spans="1:4">
      <c r="A466" s="4" t="s">
        <v>581</v>
      </c>
    </row>
    <row r="467" spans="1:4">
      <c r="A467" s="3" t="s">
        <v>545</v>
      </c>
    </row>
    <row r="468" spans="1:4">
      <c r="A468" s="4" t="s">
        <v>354</v>
      </c>
      <c r="B468" s="5" t="n">
        <v>2650</v>
      </c>
    </row>
    <row r="469" spans="1:4">
      <c r="A469" s="4" t="s">
        <v>546</v>
      </c>
      <c r="B469" s="5" t="n">
        <v>4240</v>
      </c>
    </row>
    <row r="470" spans="1:4">
      <c r="A470" s="4" t="s">
        <v>356</v>
      </c>
      <c r="B470" s="5" t="n">
        <v>3710</v>
      </c>
    </row>
    <row r="471" spans="1:4">
      <c r="A471" s="4" t="s">
        <v>122</v>
      </c>
      <c r="B471" s="5" t="n">
        <v>10600</v>
      </c>
    </row>
    <row r="472" spans="1:4">
      <c r="A472" s="4" t="s">
        <v>547</v>
      </c>
      <c r="B472" s="5" t="n">
        <v>2079</v>
      </c>
    </row>
    <row r="473" spans="1:4">
      <c r="A473" s="3" t="s">
        <v>548</v>
      </c>
    </row>
    <row r="474" spans="1:4">
      <c r="A474" s="4" t="s">
        <v>354</v>
      </c>
      <c r="B474" s="5" t="n">
        <v>2650</v>
      </c>
    </row>
    <row r="475" spans="1:4">
      <c r="A475" s="4" t="s">
        <v>546</v>
      </c>
      <c r="B475" s="5" t="n">
        <v>6319</v>
      </c>
    </row>
    <row r="476" spans="1:4">
      <c r="A476" s="4" t="s">
        <v>356</v>
      </c>
      <c r="B476" s="5" t="n">
        <v>3710</v>
      </c>
    </row>
    <row r="477" spans="1:4">
      <c r="A477" s="4" t="s">
        <v>122</v>
      </c>
      <c r="B477" s="5" t="n">
        <v>12679</v>
      </c>
    </row>
    <row r="478" spans="1:4">
      <c r="A478" s="4" t="s">
        <v>549</v>
      </c>
      <c r="B478" s="5" t="n">
        <v>-5443</v>
      </c>
    </row>
    <row r="479" spans="1:4">
      <c r="A479" s="4" t="s">
        <v>550</v>
      </c>
      <c r="B479" s="5" t="n">
        <v>7236</v>
      </c>
    </row>
    <row r="480" spans="1:4">
      <c r="A480" s="4" t="s">
        <v>551</v>
      </c>
      <c r="B480" s="4" t="s">
        <v>82</v>
      </c>
    </row>
    <row r="481" spans="1:4">
      <c r="A481" s="4" t="s">
        <v>582</v>
      </c>
    </row>
    <row r="482" spans="1:4">
      <c r="A482" s="3" t="s">
        <v>545</v>
      </c>
    </row>
    <row r="483" spans="1:4">
      <c r="A483" s="4" t="s">
        <v>354</v>
      </c>
      <c r="B483" s="5" t="n">
        <v>4403</v>
      </c>
    </row>
    <row r="484" spans="1:4">
      <c r="A484" s="4" t="s">
        <v>546</v>
      </c>
      <c r="B484" s="5" t="n">
        <v>6840</v>
      </c>
    </row>
    <row r="485" spans="1:4">
      <c r="A485" s="4" t="s">
        <v>356</v>
      </c>
      <c r="B485" s="5" t="n">
        <v>6367</v>
      </c>
    </row>
    <row r="486" spans="1:4">
      <c r="A486" s="4" t="s">
        <v>122</v>
      </c>
      <c r="B486" s="5" t="n">
        <v>17610</v>
      </c>
    </row>
    <row r="487" spans="1:4">
      <c r="A487" s="4" t="s">
        <v>547</v>
      </c>
      <c r="B487" s="5" t="n">
        <v>2104</v>
      </c>
    </row>
    <row r="488" spans="1:4">
      <c r="A488" s="3" t="s">
        <v>548</v>
      </c>
    </row>
    <row r="489" spans="1:4">
      <c r="A489" s="4" t="s">
        <v>354</v>
      </c>
      <c r="B489" s="5" t="n">
        <v>4403</v>
      </c>
    </row>
    <row r="490" spans="1:4">
      <c r="A490" s="4" t="s">
        <v>546</v>
      </c>
      <c r="B490" s="5" t="n">
        <v>8944</v>
      </c>
    </row>
    <row r="491" spans="1:4">
      <c r="A491" s="4" t="s">
        <v>356</v>
      </c>
      <c r="B491" s="5" t="n">
        <v>6367</v>
      </c>
    </row>
    <row r="492" spans="1:4">
      <c r="A492" s="4" t="s">
        <v>122</v>
      </c>
      <c r="B492" s="5" t="n">
        <v>19713</v>
      </c>
    </row>
    <row r="493" spans="1:4">
      <c r="A493" s="4" t="s">
        <v>549</v>
      </c>
      <c r="B493" s="5" t="n">
        <v>-8503</v>
      </c>
    </row>
    <row r="494" spans="1:4">
      <c r="A494" s="4" t="s">
        <v>550</v>
      </c>
      <c r="B494" s="5" t="n">
        <v>11210</v>
      </c>
    </row>
    <row r="495" spans="1:4">
      <c r="A495" s="4" t="s">
        <v>551</v>
      </c>
      <c r="B495" s="4" t="s">
        <v>82</v>
      </c>
    </row>
    <row r="496" spans="1:4">
      <c r="A496" s="4" t="s">
        <v>583</v>
      </c>
    </row>
    <row r="497" spans="1:4">
      <c r="A497" s="3" t="s">
        <v>545</v>
      </c>
    </row>
    <row r="498" spans="1:4">
      <c r="A498" s="4" t="s">
        <v>354</v>
      </c>
      <c r="B498" s="5" t="n">
        <v>5410</v>
      </c>
    </row>
    <row r="499" spans="1:4">
      <c r="A499" s="4" t="s">
        <v>546</v>
      </c>
      <c r="B499" s="5" t="n">
        <v>11276</v>
      </c>
    </row>
    <row r="500" spans="1:4">
      <c r="A500" s="4" t="s">
        <v>356</v>
      </c>
      <c r="B500" s="5" t="n">
        <v>4950</v>
      </c>
    </row>
    <row r="501" spans="1:4">
      <c r="A501" s="4" t="s">
        <v>122</v>
      </c>
      <c r="B501" s="5" t="n">
        <v>21636</v>
      </c>
    </row>
    <row r="502" spans="1:4">
      <c r="A502" s="4" t="s">
        <v>547</v>
      </c>
      <c r="B502" s="5" t="n">
        <v>340</v>
      </c>
    </row>
    <row r="503" spans="1:4">
      <c r="A503" s="3" t="s">
        <v>548</v>
      </c>
    </row>
    <row r="504" spans="1:4">
      <c r="A504" s="4" t="s">
        <v>354</v>
      </c>
      <c r="B504" s="5" t="n">
        <v>5410</v>
      </c>
    </row>
    <row r="505" spans="1:4">
      <c r="A505" s="4" t="s">
        <v>546</v>
      </c>
      <c r="B505" s="5" t="n">
        <v>11616</v>
      </c>
    </row>
    <row r="506" spans="1:4">
      <c r="A506" s="4" t="s">
        <v>356</v>
      </c>
      <c r="B506" s="5" t="n">
        <v>4951</v>
      </c>
    </row>
    <row r="507" spans="1:4">
      <c r="A507" s="4" t="s">
        <v>122</v>
      </c>
      <c r="B507" s="5" t="n">
        <v>21977</v>
      </c>
    </row>
    <row r="508" spans="1:4">
      <c r="A508" s="4" t="s">
        <v>549</v>
      </c>
      <c r="B508" s="5" t="n">
        <v>-4692</v>
      </c>
    </row>
    <row r="509" spans="1:4">
      <c r="A509" s="4" t="s">
        <v>550</v>
      </c>
      <c r="B509" s="5" t="n">
        <v>17285</v>
      </c>
    </row>
    <row r="510" spans="1:4">
      <c r="A510" s="4" t="s">
        <v>551</v>
      </c>
      <c r="B510" s="4" t="s">
        <v>82</v>
      </c>
    </row>
    <row r="511" spans="1:4">
      <c r="A511" s="4" t="s">
        <v>584</v>
      </c>
    </row>
    <row r="512" spans="1:4">
      <c r="A512" s="3" t="s">
        <v>545</v>
      </c>
    </row>
    <row r="513" spans="1:4">
      <c r="A513" s="4" t="s">
        <v>354</v>
      </c>
      <c r="B513" s="5" t="n">
        <v>8910</v>
      </c>
    </row>
    <row r="514" spans="1:4">
      <c r="A514" s="4" t="s">
        <v>546</v>
      </c>
      <c r="B514" s="5" t="n">
        <v>18186</v>
      </c>
    </row>
    <row r="515" spans="1:4">
      <c r="A515" s="4" t="s">
        <v>356</v>
      </c>
      <c r="B515" s="5" t="n">
        <v>8558</v>
      </c>
    </row>
    <row r="516" spans="1:4">
      <c r="A516" s="4" t="s">
        <v>122</v>
      </c>
      <c r="B516" s="5" t="n">
        <v>35654</v>
      </c>
    </row>
    <row r="517" spans="1:4">
      <c r="A517" s="4" t="s">
        <v>547</v>
      </c>
      <c r="B517" s="5" t="n">
        <v>3300</v>
      </c>
    </row>
    <row r="518" spans="1:4">
      <c r="A518" s="3" t="s">
        <v>548</v>
      </c>
    </row>
    <row r="519" spans="1:4">
      <c r="A519" s="4" t="s">
        <v>354</v>
      </c>
      <c r="B519" s="5" t="n">
        <v>8914</v>
      </c>
    </row>
    <row r="520" spans="1:4">
      <c r="A520" s="4" t="s">
        <v>546</v>
      </c>
      <c r="B520" s="5" t="n">
        <v>21486</v>
      </c>
    </row>
    <row r="521" spans="1:4">
      <c r="A521" s="4" t="s">
        <v>356</v>
      </c>
      <c r="B521" s="5" t="n">
        <v>8557</v>
      </c>
    </row>
    <row r="522" spans="1:4">
      <c r="A522" s="4" t="s">
        <v>122</v>
      </c>
      <c r="B522" s="5" t="n">
        <v>38957</v>
      </c>
    </row>
    <row r="523" spans="1:4">
      <c r="A523" s="4" t="s">
        <v>549</v>
      </c>
      <c r="B523" s="5" t="n">
        <v>-9771</v>
      </c>
    </row>
    <row r="524" spans="1:4">
      <c r="A524" s="4" t="s">
        <v>550</v>
      </c>
      <c r="B524" s="5" t="n">
        <v>29186</v>
      </c>
    </row>
    <row r="525" spans="1:4">
      <c r="A525" s="4" t="s">
        <v>551</v>
      </c>
      <c r="B525" s="4" t="s">
        <v>82</v>
      </c>
    </row>
    <row r="526" spans="1:4">
      <c r="A526" s="4" t="s">
        <v>585</v>
      </c>
    </row>
    <row r="527" spans="1:4">
      <c r="A527" s="3" t="s">
        <v>545</v>
      </c>
    </row>
    <row r="528" spans="1:4">
      <c r="A528" s="4" t="s">
        <v>354</v>
      </c>
      <c r="B528" s="5" t="n">
        <v>2373</v>
      </c>
    </row>
    <row r="529" spans="1:4">
      <c r="A529" s="4" t="s">
        <v>546</v>
      </c>
      <c r="B529" s="5" t="n">
        <v>4765</v>
      </c>
    </row>
    <row r="530" spans="1:4">
      <c r="A530" s="4" t="s">
        <v>356</v>
      </c>
      <c r="B530" s="5" t="n">
        <v>2352</v>
      </c>
    </row>
    <row r="531" spans="1:4">
      <c r="A531" s="4" t="s">
        <v>122</v>
      </c>
      <c r="B531" s="5" t="n">
        <v>9490</v>
      </c>
    </row>
    <row r="532" spans="1:4">
      <c r="A532" s="4" t="s">
        <v>547</v>
      </c>
      <c r="B532" s="5" t="n">
        <v>2825</v>
      </c>
    </row>
    <row r="533" spans="1:4">
      <c r="A533" s="3" t="s">
        <v>548</v>
      </c>
    </row>
    <row r="534" spans="1:4">
      <c r="A534" s="4" t="s">
        <v>354</v>
      </c>
      <c r="B534" s="5" t="n">
        <v>2373</v>
      </c>
    </row>
    <row r="535" spans="1:4">
      <c r="A535" s="4" t="s">
        <v>546</v>
      </c>
      <c r="B535" s="5" t="n">
        <v>7590</v>
      </c>
    </row>
    <row r="536" spans="1:4">
      <c r="A536" s="4" t="s">
        <v>356</v>
      </c>
      <c r="B536" s="5" t="n">
        <v>2352</v>
      </c>
    </row>
    <row r="537" spans="1:4">
      <c r="A537" s="4" t="s">
        <v>122</v>
      </c>
      <c r="B537" s="5" t="n">
        <v>12315</v>
      </c>
    </row>
    <row r="538" spans="1:4">
      <c r="A538" s="4" t="s">
        <v>549</v>
      </c>
      <c r="B538" s="5" t="n">
        <v>-5048</v>
      </c>
    </row>
    <row r="539" spans="1:4">
      <c r="A539" s="4" t="s">
        <v>550</v>
      </c>
      <c r="B539" s="5" t="n">
        <v>7267</v>
      </c>
    </row>
    <row r="540" spans="1:4">
      <c r="A540" s="4" t="s">
        <v>551</v>
      </c>
      <c r="B540" s="4" t="s">
        <v>82</v>
      </c>
    </row>
    <row r="541" spans="1:4">
      <c r="A541" s="4" t="s">
        <v>586</v>
      </c>
    </row>
    <row r="542" spans="1:4">
      <c r="A542" s="3" t="s">
        <v>545</v>
      </c>
    </row>
    <row r="543" spans="1:4">
      <c r="A543" s="4" t="s">
        <v>354</v>
      </c>
      <c r="B543" s="5" t="n">
        <v>3488</v>
      </c>
    </row>
    <row r="544" spans="1:4">
      <c r="A544" s="4" t="s">
        <v>546</v>
      </c>
      <c r="B544" s="5" t="n">
        <v>6005</v>
      </c>
    </row>
    <row r="545" spans="1:4">
      <c r="A545" s="4" t="s">
        <v>356</v>
      </c>
      <c r="B545" s="5" t="n">
        <v>4457</v>
      </c>
    </row>
    <row r="546" spans="1:4">
      <c r="A546" s="4" t="s">
        <v>122</v>
      </c>
      <c r="B546" s="5" t="n">
        <v>13950</v>
      </c>
    </row>
    <row r="547" spans="1:4">
      <c r="A547" s="4" t="s">
        <v>547</v>
      </c>
      <c r="B547" s="5" t="n">
        <v>1356</v>
      </c>
    </row>
    <row r="548" spans="1:4">
      <c r="A548" s="3" t="s">
        <v>548</v>
      </c>
    </row>
    <row r="549" spans="1:4">
      <c r="A549" s="4" t="s">
        <v>354</v>
      </c>
      <c r="B549" s="5" t="n">
        <v>3488</v>
      </c>
    </row>
    <row r="550" spans="1:4">
      <c r="A550" s="4" t="s">
        <v>546</v>
      </c>
      <c r="B550" s="5" t="n">
        <v>7361</v>
      </c>
    </row>
    <row r="551" spans="1:4">
      <c r="A551" s="4" t="s">
        <v>356</v>
      </c>
      <c r="B551" s="5" t="n">
        <v>4457</v>
      </c>
    </row>
    <row r="552" spans="1:4">
      <c r="A552" s="4" t="s">
        <v>122</v>
      </c>
      <c r="B552" s="5" t="n">
        <v>15306</v>
      </c>
    </row>
    <row r="553" spans="1:4">
      <c r="A553" s="4" t="s">
        <v>549</v>
      </c>
      <c r="B553" s="5" t="n">
        <v>-6056</v>
      </c>
    </row>
    <row r="554" spans="1:4">
      <c r="A554" s="4" t="s">
        <v>550</v>
      </c>
      <c r="B554" s="5" t="n">
        <v>9249</v>
      </c>
    </row>
    <row r="555" spans="1:4">
      <c r="A555" s="4" t="s">
        <v>551</v>
      </c>
      <c r="B555" s="4" t="s">
        <v>82</v>
      </c>
    </row>
    <row r="556" spans="1:4">
      <c r="A556" s="4" t="s">
        <v>587</v>
      </c>
    </row>
    <row r="557" spans="1:4">
      <c r="A557" s="3" t="s">
        <v>545</v>
      </c>
    </row>
    <row r="558" spans="1:4">
      <c r="A558" s="4" t="s">
        <v>354</v>
      </c>
      <c r="B558" s="5" t="n">
        <v>724</v>
      </c>
    </row>
    <row r="559" spans="1:4">
      <c r="A559" s="4" t="s">
        <v>546</v>
      </c>
      <c r="B559" s="5" t="n">
        <v>962</v>
      </c>
    </row>
    <row r="560" spans="1:4">
      <c r="A560" s="4" t="s">
        <v>356</v>
      </c>
      <c r="B560" s="5" t="n">
        <v>1211</v>
      </c>
    </row>
    <row r="561" spans="1:4">
      <c r="A561" s="4" t="s">
        <v>122</v>
      </c>
      <c r="B561" s="5" t="n">
        <v>2897</v>
      </c>
    </row>
    <row r="562" spans="1:4">
      <c r="A562" s="4" t="s">
        <v>547</v>
      </c>
      <c r="B562" s="5" t="n">
        <v>619</v>
      </c>
    </row>
    <row r="563" spans="1:4">
      <c r="A563" s="3" t="s">
        <v>548</v>
      </c>
    </row>
    <row r="564" spans="1:4">
      <c r="A564" s="4" t="s">
        <v>354</v>
      </c>
      <c r="B564" s="5" t="n">
        <v>724</v>
      </c>
    </row>
    <row r="565" spans="1:4">
      <c r="A565" s="4" t="s">
        <v>546</v>
      </c>
      <c r="B565" s="5" t="n">
        <v>1581</v>
      </c>
    </row>
    <row r="566" spans="1:4">
      <c r="A566" s="4" t="s">
        <v>356</v>
      </c>
      <c r="B566" s="5" t="n">
        <v>1211</v>
      </c>
    </row>
    <row r="567" spans="1:4">
      <c r="A567" s="4" t="s">
        <v>122</v>
      </c>
      <c r="B567" s="5" t="n">
        <v>3517</v>
      </c>
    </row>
    <row r="568" spans="1:4">
      <c r="A568" s="4" t="s">
        <v>549</v>
      </c>
      <c r="B568" s="5" t="n">
        <v>-1711</v>
      </c>
    </row>
    <row r="569" spans="1:4">
      <c r="A569" s="4" t="s">
        <v>550</v>
      </c>
      <c r="B569" s="5" t="n">
        <v>1806</v>
      </c>
    </row>
    <row r="570" spans="1:4">
      <c r="A570" s="4" t="s">
        <v>551</v>
      </c>
      <c r="B570" s="4" t="s">
        <v>82</v>
      </c>
    </row>
    <row r="571" spans="1:4">
      <c r="A571" s="4" t="s">
        <v>588</v>
      </c>
    </row>
    <row r="572" spans="1:4">
      <c r="A572" s="3" t="s">
        <v>545</v>
      </c>
    </row>
    <row r="573" spans="1:4">
      <c r="A573" s="4" t="s">
        <v>354</v>
      </c>
      <c r="B573" s="5" t="n">
        <v>605</v>
      </c>
    </row>
    <row r="574" spans="1:4">
      <c r="A574" s="4" t="s">
        <v>546</v>
      </c>
      <c r="B574" s="5" t="n">
        <v>760</v>
      </c>
    </row>
    <row r="575" spans="1:4">
      <c r="A575" s="4" t="s">
        <v>356</v>
      </c>
      <c r="B575" s="5" t="n">
        <v>1054</v>
      </c>
    </row>
    <row r="576" spans="1:4">
      <c r="A576" s="4" t="s">
        <v>122</v>
      </c>
      <c r="B576" s="5" t="n">
        <v>2419</v>
      </c>
    </row>
    <row r="577" spans="1:4">
      <c r="A577" s="4" t="s">
        <v>547</v>
      </c>
      <c r="B577" s="5" t="n">
        <v>520</v>
      </c>
    </row>
    <row r="578" spans="1:4">
      <c r="A578" s="3" t="s">
        <v>548</v>
      </c>
    </row>
    <row r="579" spans="1:4">
      <c r="A579" s="4" t="s">
        <v>354</v>
      </c>
      <c r="B579" s="5" t="n">
        <v>605</v>
      </c>
    </row>
    <row r="580" spans="1:4">
      <c r="A580" s="4" t="s">
        <v>546</v>
      </c>
      <c r="B580" s="5" t="n">
        <v>1280</v>
      </c>
    </row>
    <row r="581" spans="1:4">
      <c r="A581" s="4" t="s">
        <v>356</v>
      </c>
      <c r="B581" s="5" t="n">
        <v>1054</v>
      </c>
    </row>
    <row r="582" spans="1:4">
      <c r="A582" s="4" t="s">
        <v>122</v>
      </c>
      <c r="B582" s="5" t="n">
        <v>2938</v>
      </c>
    </row>
    <row r="583" spans="1:4">
      <c r="A583" s="4" t="s">
        <v>549</v>
      </c>
      <c r="B583" s="5" t="n">
        <v>-1153</v>
      </c>
    </row>
    <row r="584" spans="1:4">
      <c r="A584" s="4" t="s">
        <v>550</v>
      </c>
      <c r="B584" s="5" t="n">
        <v>1785</v>
      </c>
    </row>
    <row r="585" spans="1:4">
      <c r="A585" s="4" t="s">
        <v>551</v>
      </c>
      <c r="B585" s="4" t="s">
        <v>82</v>
      </c>
    </row>
    <row r="586" spans="1:4">
      <c r="A586" s="4" t="s">
        <v>589</v>
      </c>
    </row>
    <row r="587" spans="1:4">
      <c r="A587" s="3" t="s">
        <v>545</v>
      </c>
    </row>
    <row r="588" spans="1:4">
      <c r="A588" s="4" t="s">
        <v>354</v>
      </c>
      <c r="B588" s="5" t="n">
        <v>4894</v>
      </c>
    </row>
    <row r="589" spans="1:4">
      <c r="A589" s="4" t="s">
        <v>546</v>
      </c>
      <c r="B589" s="5" t="n">
        <v>8558</v>
      </c>
    </row>
    <row r="590" spans="1:4">
      <c r="A590" s="4" t="s">
        <v>356</v>
      </c>
      <c r="B590" s="5" t="n">
        <v>6123</v>
      </c>
    </row>
    <row r="591" spans="1:4">
      <c r="A591" s="4" t="s">
        <v>122</v>
      </c>
      <c r="B591" s="5" t="n">
        <v>19575</v>
      </c>
    </row>
    <row r="592" spans="1:4">
      <c r="A592" s="4" t="s">
        <v>547</v>
      </c>
      <c r="B592" s="5" t="n">
        <v>1866</v>
      </c>
    </row>
    <row r="593" spans="1:4">
      <c r="A593" s="3" t="s">
        <v>548</v>
      </c>
    </row>
    <row r="594" spans="1:4">
      <c r="A594" s="4" t="s">
        <v>354</v>
      </c>
      <c r="B594" s="5" t="n">
        <v>4894</v>
      </c>
    </row>
    <row r="595" spans="1:4">
      <c r="A595" s="4" t="s">
        <v>546</v>
      </c>
      <c r="B595" s="5" t="n">
        <v>10424</v>
      </c>
    </row>
    <row r="596" spans="1:4">
      <c r="A596" s="4" t="s">
        <v>356</v>
      </c>
      <c r="B596" s="5" t="n">
        <v>6123</v>
      </c>
    </row>
    <row r="597" spans="1:4">
      <c r="A597" s="4" t="s">
        <v>122</v>
      </c>
      <c r="B597" s="5" t="n">
        <v>21441</v>
      </c>
    </row>
    <row r="598" spans="1:4">
      <c r="A598" s="4" t="s">
        <v>549</v>
      </c>
      <c r="B598" s="5" t="n">
        <v>-8471</v>
      </c>
    </row>
    <row r="599" spans="1:4">
      <c r="A599" s="4" t="s">
        <v>550</v>
      </c>
      <c r="B599" s="5" t="n">
        <v>12970</v>
      </c>
    </row>
    <row r="600" spans="1:4">
      <c r="A600" s="4" t="s">
        <v>551</v>
      </c>
      <c r="B600" s="4" t="s">
        <v>82</v>
      </c>
    </row>
    <row r="601" spans="1:4">
      <c r="A601" s="4" t="s">
        <v>423</v>
      </c>
    </row>
    <row r="602" spans="1:4">
      <c r="A602" s="3" t="s">
        <v>545</v>
      </c>
    </row>
    <row r="603" spans="1:4">
      <c r="A603" s="4" t="s">
        <v>354</v>
      </c>
      <c r="B603" s="5" t="n">
        <v>4788</v>
      </c>
    </row>
    <row r="604" spans="1:4">
      <c r="A604" s="4" t="s">
        <v>546</v>
      </c>
      <c r="B604" s="5" t="n">
        <v>10890</v>
      </c>
    </row>
    <row r="605" spans="1:4">
      <c r="A605" s="4" t="s">
        <v>356</v>
      </c>
      <c r="B605" s="5" t="n">
        <v>3472</v>
      </c>
    </row>
    <row r="606" spans="1:4">
      <c r="A606" s="4" t="s">
        <v>122</v>
      </c>
      <c r="B606" s="5" t="n">
        <v>19150</v>
      </c>
    </row>
    <row r="607" spans="1:4">
      <c r="A607" s="4" t="s">
        <v>547</v>
      </c>
      <c r="B607" s="5" t="n">
        <v>7232</v>
      </c>
    </row>
    <row r="608" spans="1:4">
      <c r="A608" s="3" t="s">
        <v>548</v>
      </c>
    </row>
    <row r="609" spans="1:4">
      <c r="A609" s="4" t="s">
        <v>354</v>
      </c>
      <c r="B609" s="5" t="n">
        <v>4788</v>
      </c>
    </row>
    <row r="610" spans="1:4">
      <c r="A610" s="4" t="s">
        <v>546</v>
      </c>
      <c r="B610" s="5" t="n">
        <v>18122</v>
      </c>
    </row>
    <row r="611" spans="1:4">
      <c r="A611" s="4" t="s">
        <v>356</v>
      </c>
      <c r="B611" s="5" t="n">
        <v>3472</v>
      </c>
    </row>
    <row r="612" spans="1:4">
      <c r="A612" s="4" t="s">
        <v>122</v>
      </c>
      <c r="B612" s="5" t="n">
        <v>26382</v>
      </c>
    </row>
    <row r="613" spans="1:4">
      <c r="A613" s="4" t="s">
        <v>549</v>
      </c>
      <c r="B613" s="5" t="n">
        <v>-9389</v>
      </c>
    </row>
    <row r="614" spans="1:4">
      <c r="A614" s="4" t="s">
        <v>550</v>
      </c>
      <c r="B614" s="5" t="n">
        <v>16994</v>
      </c>
    </row>
    <row r="615" spans="1:4">
      <c r="A615" s="4" t="s">
        <v>551</v>
      </c>
      <c r="B615" s="5" t="n">
        <v>17259</v>
      </c>
    </row>
    <row r="616" spans="1:4">
      <c r="A616" s="4" t="s">
        <v>427</v>
      </c>
    </row>
    <row r="617" spans="1:4">
      <c r="A617" s="3" t="s">
        <v>545</v>
      </c>
    </row>
    <row r="618" spans="1:4">
      <c r="A618" s="4" t="s">
        <v>354</v>
      </c>
      <c r="B618" s="5" t="n">
        <v>3003</v>
      </c>
    </row>
    <row r="619" spans="1:4">
      <c r="A619" s="4" t="s">
        <v>546</v>
      </c>
      <c r="B619" s="5" t="n">
        <v>6272</v>
      </c>
    </row>
    <row r="620" spans="1:4">
      <c r="A620" s="4" t="s">
        <v>356</v>
      </c>
      <c r="B620" s="5" t="n">
        <v>2740</v>
      </c>
    </row>
    <row r="621" spans="1:4">
      <c r="A621" s="4" t="s">
        <v>122</v>
      </c>
      <c r="B621" s="5" t="n">
        <v>12015</v>
      </c>
    </row>
    <row r="622" spans="1:4">
      <c r="A622" s="4" t="s">
        <v>547</v>
      </c>
      <c r="B622" s="5" t="n">
        <v>3351</v>
      </c>
    </row>
    <row r="623" spans="1:4">
      <c r="A623" s="3" t="s">
        <v>548</v>
      </c>
    </row>
    <row r="624" spans="1:4">
      <c r="A624" s="4" t="s">
        <v>354</v>
      </c>
      <c r="B624" s="5" t="n">
        <v>3003</v>
      </c>
    </row>
    <row r="625" spans="1:4">
      <c r="A625" s="4" t="s">
        <v>546</v>
      </c>
      <c r="B625" s="5" t="n">
        <v>9623</v>
      </c>
    </row>
    <row r="626" spans="1:4">
      <c r="A626" s="4" t="s">
        <v>356</v>
      </c>
      <c r="B626" s="5" t="n">
        <v>2740</v>
      </c>
    </row>
    <row r="627" spans="1:4">
      <c r="A627" s="4" t="s">
        <v>122</v>
      </c>
      <c r="B627" s="5" t="n">
        <v>15366</v>
      </c>
    </row>
    <row r="628" spans="1:4">
      <c r="A628" s="4" t="s">
        <v>549</v>
      </c>
      <c r="B628" s="5" t="n">
        <v>-6067</v>
      </c>
    </row>
    <row r="629" spans="1:4">
      <c r="A629" s="4" t="s">
        <v>550</v>
      </c>
      <c r="B629" s="5" t="n">
        <v>9299</v>
      </c>
    </row>
    <row r="630" spans="1:4">
      <c r="A630" s="4" t="s">
        <v>551</v>
      </c>
      <c r="B630" s="5" t="n">
        <v>7435</v>
      </c>
    </row>
    <row r="631" spans="1:4">
      <c r="A631" s="4" t="s">
        <v>426</v>
      </c>
    </row>
    <row r="632" spans="1:4">
      <c r="A632" s="3" t="s">
        <v>545</v>
      </c>
    </row>
    <row r="633" spans="1:4">
      <c r="A633" s="4" t="s">
        <v>354</v>
      </c>
      <c r="B633" s="5" t="n">
        <v>2653</v>
      </c>
    </row>
    <row r="634" spans="1:4">
      <c r="A634" s="4" t="s">
        <v>546</v>
      </c>
      <c r="B634" s="5" t="n">
        <v>5768</v>
      </c>
    </row>
    <row r="635" spans="1:4">
      <c r="A635" s="4" t="s">
        <v>356</v>
      </c>
      <c r="B635" s="5" t="n">
        <v>2192</v>
      </c>
    </row>
    <row r="636" spans="1:4">
      <c r="A636" s="4" t="s">
        <v>122</v>
      </c>
      <c r="B636" s="5" t="n">
        <v>10613</v>
      </c>
    </row>
    <row r="637" spans="1:4">
      <c r="A637" s="4" t="s">
        <v>547</v>
      </c>
      <c r="B637" s="5" t="n">
        <v>494</v>
      </c>
    </row>
    <row r="638" spans="1:4">
      <c r="A638" s="3" t="s">
        <v>548</v>
      </c>
    </row>
    <row r="639" spans="1:4">
      <c r="A639" s="4" t="s">
        <v>354</v>
      </c>
      <c r="B639" s="5" t="n">
        <v>2653</v>
      </c>
    </row>
    <row r="640" spans="1:4">
      <c r="A640" s="4" t="s">
        <v>546</v>
      </c>
      <c r="B640" s="5" t="n">
        <v>6262</v>
      </c>
    </row>
    <row r="641" spans="1:4">
      <c r="A641" s="4" t="s">
        <v>356</v>
      </c>
      <c r="B641" s="5" t="n">
        <v>2192</v>
      </c>
    </row>
    <row r="642" spans="1:4">
      <c r="A642" s="4" t="s">
        <v>122</v>
      </c>
      <c r="B642" s="5" t="n">
        <v>11107</v>
      </c>
    </row>
    <row r="643" spans="1:4">
      <c r="A643" s="4" t="s">
        <v>549</v>
      </c>
      <c r="B643" s="5" t="n">
        <v>-4243</v>
      </c>
    </row>
    <row r="644" spans="1:4">
      <c r="A644" s="4" t="s">
        <v>550</v>
      </c>
      <c r="B644" s="5" t="n">
        <v>6864</v>
      </c>
    </row>
    <row r="645" spans="1:4">
      <c r="A645" s="4" t="s">
        <v>551</v>
      </c>
      <c r="B645" s="5" t="n">
        <v>7435</v>
      </c>
    </row>
    <row r="646" spans="1:4">
      <c r="A646" s="4" t="s">
        <v>590</v>
      </c>
    </row>
    <row r="647" spans="1:4">
      <c r="A647" s="3" t="s">
        <v>545</v>
      </c>
    </row>
    <row r="648" spans="1:4">
      <c r="A648" s="4" t="s">
        <v>354</v>
      </c>
      <c r="B648" s="5" t="n">
        <v>4794</v>
      </c>
    </row>
    <row r="649" spans="1:4">
      <c r="A649" s="4" t="s">
        <v>546</v>
      </c>
      <c r="B649" s="5" t="n">
        <v>9816</v>
      </c>
    </row>
    <row r="650" spans="1:4">
      <c r="A650" s="4" t="s">
        <v>356</v>
      </c>
      <c r="B650" s="5" t="n">
        <v>4565</v>
      </c>
    </row>
    <row r="651" spans="1:4">
      <c r="A651" s="4" t="s">
        <v>122</v>
      </c>
      <c r="B651" s="5" t="n">
        <v>19175</v>
      </c>
    </row>
    <row r="652" spans="1:4">
      <c r="A652" s="4" t="s">
        <v>547</v>
      </c>
      <c r="B652" s="5" t="n">
        <v>2911</v>
      </c>
    </row>
    <row r="653" spans="1:4">
      <c r="A653" s="3" t="s">
        <v>548</v>
      </c>
    </row>
    <row r="654" spans="1:4">
      <c r="A654" s="4" t="s">
        <v>354</v>
      </c>
      <c r="B654" s="5" t="n">
        <v>4794</v>
      </c>
    </row>
    <row r="655" spans="1:4">
      <c r="A655" s="4" t="s">
        <v>546</v>
      </c>
      <c r="B655" s="5" t="n">
        <v>12727</v>
      </c>
    </row>
    <row r="656" spans="1:4">
      <c r="A656" s="4" t="s">
        <v>356</v>
      </c>
      <c r="B656" s="5" t="n">
        <v>4565</v>
      </c>
    </row>
    <row r="657" spans="1:4">
      <c r="A657" s="4" t="s">
        <v>122</v>
      </c>
      <c r="B657" s="5" t="n">
        <v>22086</v>
      </c>
    </row>
    <row r="658" spans="1:4">
      <c r="A658" s="4" t="s">
        <v>549</v>
      </c>
      <c r="B658" s="5" t="n">
        <v>-8007</v>
      </c>
    </row>
    <row r="659" spans="1:4">
      <c r="A659" s="4" t="s">
        <v>550</v>
      </c>
      <c r="B659" s="5" t="n">
        <v>14079</v>
      </c>
    </row>
    <row r="660" spans="1:4">
      <c r="A660" s="4" t="s">
        <v>551</v>
      </c>
      <c r="B660" s="6" t="n">
        <v>112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60</v>
      </c>
    </row>
    <row r="3" spans="1:3">
      <c r="A3" s="3" t="s">
        <v>592</v>
      </c>
    </row>
    <row r="4" spans="1:3">
      <c r="A4" s="4" t="s">
        <v>593</v>
      </c>
      <c r="B4" s="6" t="n">
        <v>583112</v>
      </c>
      <c r="C4" s="6" t="n">
        <v>259962</v>
      </c>
    </row>
    <row r="5" spans="1:3">
      <c r="A5" s="4" t="s">
        <v>594</v>
      </c>
      <c r="B5" s="5" t="n">
        <v>0</v>
      </c>
      <c r="C5" s="5" t="n">
        <v>0</v>
      </c>
    </row>
    <row r="6" spans="1:3">
      <c r="A6" s="4" t="s">
        <v>595</v>
      </c>
      <c r="B6" s="5" t="n">
        <v>0</v>
      </c>
      <c r="C6" s="5" t="n">
        <v>313230</v>
      </c>
    </row>
    <row r="7" spans="1:3">
      <c r="A7" s="4" t="s">
        <v>596</v>
      </c>
      <c r="B7" s="5" t="n">
        <v>11457</v>
      </c>
      <c r="C7" s="5" t="n">
        <v>9920</v>
      </c>
    </row>
    <row r="8" spans="1:3">
      <c r="A8" s="4" t="s">
        <v>597</v>
      </c>
      <c r="B8" s="5" t="n">
        <v>594569</v>
      </c>
      <c r="C8" s="5" t="n">
        <v>323150</v>
      </c>
    </row>
    <row r="9" spans="1:3">
      <c r="A9" s="4" t="s">
        <v>598</v>
      </c>
      <c r="B9" s="5" t="n">
        <v>0</v>
      </c>
      <c r="C9" s="5" t="n">
        <v>0</v>
      </c>
    </row>
    <row r="10" spans="1:3">
      <c r="A10" s="4" t="s">
        <v>599</v>
      </c>
      <c r="B10" s="6" t="n">
        <v>594569</v>
      </c>
      <c r="C10" s="6" t="n">
        <v>5831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60</v>
      </c>
    </row>
    <row r="3" spans="1:3">
      <c r="A3" s="3" t="s">
        <v>144</v>
      </c>
    </row>
    <row r="4" spans="1:3">
      <c r="A4" s="4" t="s">
        <v>116</v>
      </c>
      <c r="B4" s="6" t="n">
        <v>-5995</v>
      </c>
      <c r="C4" s="6" t="n">
        <v>-3540</v>
      </c>
    </row>
    <row r="5" spans="1:3">
      <c r="A5" s="3" t="s">
        <v>145</v>
      </c>
    </row>
    <row r="6" spans="1:3">
      <c r="A6" s="4" t="s">
        <v>146</v>
      </c>
      <c r="B6" s="5" t="n">
        <v>77</v>
      </c>
      <c r="C6" s="5" t="n">
        <v>74</v>
      </c>
    </row>
    <row r="7" spans="1:3">
      <c r="A7" s="4" t="s">
        <v>111</v>
      </c>
      <c r="B7" s="5" t="n">
        <v>27812</v>
      </c>
      <c r="C7" s="5" t="n">
        <v>16700</v>
      </c>
    </row>
    <row r="8" spans="1:3">
      <c r="A8" s="4" t="s">
        <v>147</v>
      </c>
      <c r="B8" s="5" t="n">
        <v>3558</v>
      </c>
      <c r="C8" s="5" t="n">
        <v>2981</v>
      </c>
    </row>
    <row r="9" spans="1:3">
      <c r="A9" s="4" t="s">
        <v>148</v>
      </c>
      <c r="B9" s="5" t="n">
        <v>1674</v>
      </c>
      <c r="C9" s="5" t="n">
        <v>-4</v>
      </c>
    </row>
    <row r="10" spans="1:3">
      <c r="A10" s="3" t="s">
        <v>149</v>
      </c>
    </row>
    <row r="11" spans="1:3">
      <c r="A11" s="4" t="s">
        <v>150</v>
      </c>
      <c r="B11" s="5" t="n">
        <v>-2369</v>
      </c>
      <c r="C11" s="5" t="n">
        <v>-3929</v>
      </c>
    </row>
    <row r="12" spans="1:3">
      <c r="A12" s="4" t="s">
        <v>151</v>
      </c>
      <c r="B12" s="5" t="n">
        <v>-4948</v>
      </c>
      <c r="C12" s="5" t="n">
        <v>-4037</v>
      </c>
    </row>
    <row r="13" spans="1:3">
      <c r="A13" s="4" t="s">
        <v>71</v>
      </c>
      <c r="B13" s="5" t="n">
        <v>-21</v>
      </c>
      <c r="C13" s="5" t="n">
        <v>20264</v>
      </c>
    </row>
    <row r="14" spans="1:3">
      <c r="A14" s="4" t="s">
        <v>78</v>
      </c>
      <c r="B14" s="5" t="n">
        <v>2069</v>
      </c>
      <c r="C14" s="5" t="n">
        <v>9369</v>
      </c>
    </row>
    <row r="15" spans="1:3">
      <c r="A15" s="4" t="s">
        <v>152</v>
      </c>
      <c r="B15" s="5" t="n">
        <v>-3626</v>
      </c>
      <c r="C15" s="5" t="n">
        <v>6001</v>
      </c>
    </row>
    <row r="16" spans="1:3">
      <c r="A16" s="4" t="s">
        <v>79</v>
      </c>
      <c r="B16" s="5" t="n">
        <v>422</v>
      </c>
      <c r="C16" s="5" t="n">
        <v>272</v>
      </c>
    </row>
    <row r="17" spans="1:3">
      <c r="A17" s="4" t="s">
        <v>153</v>
      </c>
      <c r="B17" s="5" t="n">
        <v>18653</v>
      </c>
      <c r="C17" s="5" t="n">
        <v>44151</v>
      </c>
    </row>
    <row r="18" spans="1:3">
      <c r="A18" s="3" t="s">
        <v>154</v>
      </c>
    </row>
    <row r="19" spans="1:3">
      <c r="A19" s="4" t="s">
        <v>155</v>
      </c>
      <c r="B19" s="5" t="n">
        <v>535</v>
      </c>
      <c r="C19" s="5" t="n">
        <v>-535</v>
      </c>
    </row>
    <row r="20" spans="1:3">
      <c r="A20" s="4" t="s">
        <v>156</v>
      </c>
      <c r="B20" s="5" t="n">
        <v>-10612</v>
      </c>
      <c r="C20" s="5" t="n">
        <v>0</v>
      </c>
    </row>
    <row r="21" spans="1:3">
      <c r="A21" s="4" t="s">
        <v>157</v>
      </c>
      <c r="B21" s="5" t="n">
        <v>0</v>
      </c>
      <c r="C21" s="5" t="n">
        <v>3039</v>
      </c>
    </row>
    <row r="22" spans="1:3">
      <c r="A22" s="4" t="s">
        <v>158</v>
      </c>
      <c r="B22" s="5" t="n">
        <v>0</v>
      </c>
      <c r="C22" s="5" t="n">
        <v>-10405</v>
      </c>
    </row>
    <row r="23" spans="1:3">
      <c r="A23" s="4" t="s">
        <v>159</v>
      </c>
      <c r="B23" s="5" t="n">
        <v>-11457</v>
      </c>
      <c r="C23" s="5" t="n">
        <v>-8940</v>
      </c>
    </row>
    <row r="24" spans="1:3">
      <c r="A24" s="4" t="s">
        <v>160</v>
      </c>
      <c r="B24" s="5" t="n">
        <v>-21534</v>
      </c>
      <c r="C24" s="5" t="n">
        <v>-16841</v>
      </c>
    </row>
    <row r="25" spans="1:3">
      <c r="A25" s="3" t="s">
        <v>161</v>
      </c>
    </row>
    <row r="26" spans="1:3">
      <c r="A26" s="4" t="s">
        <v>162</v>
      </c>
      <c r="B26" s="5" t="n">
        <v>-12772</v>
      </c>
      <c r="C26" s="5" t="n">
        <v>-12555</v>
      </c>
    </row>
    <row r="27" spans="1:3">
      <c r="A27" s="4" t="s">
        <v>163</v>
      </c>
      <c r="B27" s="5" t="n">
        <v>-4745</v>
      </c>
      <c r="C27" s="5" t="n">
        <v>-658</v>
      </c>
    </row>
    <row r="28" spans="1:3">
      <c r="A28" s="4" t="s">
        <v>164</v>
      </c>
      <c r="B28" s="5" t="n">
        <v>1577</v>
      </c>
      <c r="C28" s="5" t="n">
        <v>0</v>
      </c>
    </row>
    <row r="29" spans="1:3">
      <c r="A29" s="4" t="s">
        <v>165</v>
      </c>
      <c r="B29" s="5" t="n">
        <v>-1577</v>
      </c>
      <c r="C29" s="5" t="n">
        <v>0</v>
      </c>
    </row>
    <row r="30" spans="1:3">
      <c r="A30" s="4" t="s">
        <v>166</v>
      </c>
      <c r="B30" s="5" t="n">
        <v>-72</v>
      </c>
      <c r="C30" s="5" t="n">
        <v>-4734</v>
      </c>
    </row>
    <row r="31" spans="1:3">
      <c r="A31" s="4" t="s">
        <v>167</v>
      </c>
      <c r="B31" s="5" t="n">
        <v>-8295</v>
      </c>
      <c r="C31" s="5" t="n">
        <v>-40165</v>
      </c>
    </row>
    <row r="32" spans="1:3">
      <c r="A32" s="4" t="s">
        <v>168</v>
      </c>
      <c r="B32" s="5" t="n">
        <v>4400</v>
      </c>
      <c r="C32" s="5" t="n">
        <v>0</v>
      </c>
    </row>
    <row r="33" spans="1:3">
      <c r="A33" s="4" t="s">
        <v>169</v>
      </c>
      <c r="B33" s="5" t="n">
        <v>0</v>
      </c>
      <c r="C33" s="5" t="n">
        <v>259000</v>
      </c>
    </row>
    <row r="34" spans="1:3">
      <c r="A34" s="4" t="s">
        <v>170</v>
      </c>
      <c r="B34" s="5" t="n">
        <v>0</v>
      </c>
      <c r="C34" s="5" t="n">
        <v>11525</v>
      </c>
    </row>
    <row r="35" spans="1:3">
      <c r="A35" s="4" t="s">
        <v>171</v>
      </c>
      <c r="B35" s="5" t="n">
        <v>0</v>
      </c>
      <c r="C35" s="5" t="n">
        <v>-45225</v>
      </c>
    </row>
    <row r="36" spans="1:3">
      <c r="A36" s="4" t="s">
        <v>172</v>
      </c>
      <c r="B36" s="5" t="n">
        <v>0</v>
      </c>
      <c r="C36" s="5" t="n">
        <v>-10273</v>
      </c>
    </row>
    <row r="37" spans="1:3">
      <c r="A37" s="4" t="s">
        <v>173</v>
      </c>
      <c r="B37" s="5" t="n">
        <v>0</v>
      </c>
      <c r="C37" s="5" t="n">
        <v>-2859</v>
      </c>
    </row>
    <row r="38" spans="1:3">
      <c r="A38" s="4" t="s">
        <v>174</v>
      </c>
      <c r="B38" s="5" t="n">
        <v>0</v>
      </c>
      <c r="C38" s="5" t="n">
        <v>-135453</v>
      </c>
    </row>
    <row r="39" spans="1:3">
      <c r="A39" s="4" t="s">
        <v>175</v>
      </c>
      <c r="B39" s="5" t="n">
        <v>-21484</v>
      </c>
      <c r="C39" s="5" t="n">
        <v>18603</v>
      </c>
    </row>
    <row r="40" spans="1:3">
      <c r="A40" s="4" t="s">
        <v>176</v>
      </c>
      <c r="B40" s="5" t="n">
        <v>-24365</v>
      </c>
      <c r="C40" s="5" t="n">
        <v>45913</v>
      </c>
    </row>
    <row r="41" spans="1:3">
      <c r="A41" s="4" t="s">
        <v>177</v>
      </c>
      <c r="B41" s="5" t="n">
        <v>51476</v>
      </c>
      <c r="C41" s="5" t="n">
        <v>5563</v>
      </c>
    </row>
    <row r="42" spans="1:3">
      <c r="A42" s="4" t="s">
        <v>178</v>
      </c>
      <c r="B42" s="5" t="n">
        <v>27111</v>
      </c>
      <c r="C42" s="5" t="n">
        <v>51476</v>
      </c>
    </row>
    <row r="43" spans="1:3">
      <c r="A43" s="3" t="s">
        <v>179</v>
      </c>
    </row>
    <row r="44" spans="1:3">
      <c r="A44" s="4" t="s">
        <v>180</v>
      </c>
      <c r="B44" s="5" t="n">
        <v>12663</v>
      </c>
      <c r="C44" s="5" t="n">
        <v>7670</v>
      </c>
    </row>
    <row r="45" spans="1:3">
      <c r="A45" s="4" t="s">
        <v>181</v>
      </c>
      <c r="B45" s="5" t="n">
        <v>0</v>
      </c>
      <c r="C45" s="5" t="n">
        <v>2323</v>
      </c>
    </row>
    <row r="46" spans="1:3">
      <c r="A46" s="4" t="s">
        <v>182</v>
      </c>
      <c r="B46" s="5" t="n">
        <v>0</v>
      </c>
      <c r="C46" s="5" t="n">
        <v>2708</v>
      </c>
    </row>
    <row r="47" spans="1:3">
      <c r="A47" s="4" t="s">
        <v>159</v>
      </c>
      <c r="B47" s="5" t="n">
        <v>0</v>
      </c>
      <c r="C47" s="5" t="n">
        <v>313230</v>
      </c>
    </row>
    <row r="48" spans="1:3">
      <c r="A48" s="4" t="s">
        <v>183</v>
      </c>
      <c r="B48" s="5" t="n">
        <v>0</v>
      </c>
      <c r="C48" s="5" t="n">
        <v>7101</v>
      </c>
    </row>
    <row r="49" spans="1:3">
      <c r="A49" s="4" t="s">
        <v>184</v>
      </c>
      <c r="B49" s="5" t="n">
        <v>0</v>
      </c>
      <c r="C49" s="5" t="n">
        <v>-15</v>
      </c>
    </row>
    <row r="50" spans="1:3">
      <c r="A50" s="4" t="s">
        <v>185</v>
      </c>
      <c r="B50" s="5" t="n">
        <v>0</v>
      </c>
      <c r="C50" s="5" t="n">
        <v>167967</v>
      </c>
    </row>
    <row r="51" spans="1:3">
      <c r="A51" s="4" t="s">
        <v>186</v>
      </c>
      <c r="B51" s="5" t="n">
        <v>76</v>
      </c>
      <c r="C51" s="5" t="n">
        <v>0</v>
      </c>
    </row>
    <row r="52" spans="1:3">
      <c r="A52" s="4" t="s">
        <v>187</v>
      </c>
      <c r="B52" s="5" t="n">
        <v>8859</v>
      </c>
      <c r="C52" s="5" t="n">
        <v>0</v>
      </c>
    </row>
    <row r="53" spans="1:3">
      <c r="A53" s="4" t="s">
        <v>188</v>
      </c>
      <c r="B53" s="6" t="n">
        <v>-8859</v>
      </c>
      <c r="C5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7:12:24Z</dcterms:created>
  <dcterms:modified xmlns:dcterms="http://purl.org/dc/terms/" xmlns:xsi="http://www.w3.org/2001/XMLSchema-instance" xsi:type="dcterms:W3CDTF">2020-05-13T17:12:24Z</dcterms:modified>
</cp:coreProperties>
</file>